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s"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Cash in attorney trust" sheetId="10" state="visible" r:id="rId10"/>
    <sheet xmlns:r="http://schemas.openxmlformats.org/officeDocument/2006/relationships" name="Note 4 - Prepaid expenses and o" sheetId="11" state="visible" r:id="rId11"/>
    <sheet xmlns:r="http://schemas.openxmlformats.org/officeDocument/2006/relationships" name="Note 5 - Bhang Corporation (for" sheetId="12" state="visible" r:id="rId12"/>
    <sheet xmlns:r="http://schemas.openxmlformats.org/officeDocument/2006/relationships" name="Note 6 - Investment in account " sheetId="13" state="visible" r:id="rId13"/>
    <sheet xmlns:r="http://schemas.openxmlformats.org/officeDocument/2006/relationships" name="Note 7 - Property and Equipment" sheetId="14" state="visible" r:id="rId14"/>
    <sheet xmlns:r="http://schemas.openxmlformats.org/officeDocument/2006/relationships" name="Note 8 - Convertible notes rece" sheetId="15" state="visible" r:id="rId15"/>
    <sheet xmlns:r="http://schemas.openxmlformats.org/officeDocument/2006/relationships" name="Note 9 - Note purchase agreemen" sheetId="16" state="visible" r:id="rId16"/>
    <sheet xmlns:r="http://schemas.openxmlformats.org/officeDocument/2006/relationships" name="Note 10 - Finance leases receiv" sheetId="17" state="visible" r:id="rId17"/>
    <sheet xmlns:r="http://schemas.openxmlformats.org/officeDocument/2006/relationships" name="Note 11 - Deposits on manufactu" sheetId="18" state="visible" r:id="rId18"/>
    <sheet xmlns:r="http://schemas.openxmlformats.org/officeDocument/2006/relationships" name="Note 12 - Contractual interest " sheetId="19" state="visible" r:id="rId19"/>
    <sheet xmlns:r="http://schemas.openxmlformats.org/officeDocument/2006/relationships" name="Note 13 - Concentration of cred" sheetId="20" state="visible" r:id="rId20"/>
    <sheet xmlns:r="http://schemas.openxmlformats.org/officeDocument/2006/relationships" name="Note 14 - Investments and Fair " sheetId="21" state="visible" r:id="rId21"/>
    <sheet xmlns:r="http://schemas.openxmlformats.org/officeDocument/2006/relationships" name="Note 15 - Common stock warrants" sheetId="22" state="visible" r:id="rId22"/>
    <sheet xmlns:r="http://schemas.openxmlformats.org/officeDocument/2006/relationships" name="Note 16 - Warrant Redemption Li" sheetId="23" state="visible" r:id="rId23"/>
    <sheet xmlns:r="http://schemas.openxmlformats.org/officeDocument/2006/relationships" name="Note 17 - Stockholders' Equity" sheetId="24" state="visible" r:id="rId24"/>
    <sheet xmlns:r="http://schemas.openxmlformats.org/officeDocument/2006/relationships" name="Note 18 - Lease Commitments" sheetId="25" state="visible" r:id="rId25"/>
    <sheet xmlns:r="http://schemas.openxmlformats.org/officeDocument/2006/relationships" name="Note 19 - Long Term Debt and re" sheetId="26" state="visible" r:id="rId26"/>
    <sheet xmlns:r="http://schemas.openxmlformats.org/officeDocument/2006/relationships" name="Note 20 - Accrued salary, accru" sheetId="27" state="visible" r:id="rId27"/>
    <sheet xmlns:r="http://schemas.openxmlformats.org/officeDocument/2006/relationships" name="Note 21 - Related Party Transac" sheetId="28" state="visible" r:id="rId28"/>
    <sheet xmlns:r="http://schemas.openxmlformats.org/officeDocument/2006/relationships" name="Note 22 - Patent and License Fe" sheetId="29" state="visible" r:id="rId29"/>
    <sheet xmlns:r="http://schemas.openxmlformats.org/officeDocument/2006/relationships" name="Note 23 - Commitments and Conti" sheetId="30" state="visible" r:id="rId30"/>
    <sheet xmlns:r="http://schemas.openxmlformats.org/officeDocument/2006/relationships" name="Note 24 - Segment Information" sheetId="31" state="visible" r:id="rId31"/>
    <sheet xmlns:r="http://schemas.openxmlformats.org/officeDocument/2006/relationships" name="Note 25 - Accumulated other com" sheetId="32" state="visible" r:id="rId32"/>
    <sheet xmlns:r="http://schemas.openxmlformats.org/officeDocument/2006/relationships" name="Note 26 - Income Tax" sheetId="33" state="visible" r:id="rId33"/>
    <sheet xmlns:r="http://schemas.openxmlformats.org/officeDocument/2006/relationships" name="Note 27 - Subsequent Events" sheetId="34" state="visible" r:id="rId34"/>
    <sheet xmlns:r="http://schemas.openxmlformats.org/officeDocument/2006/relationships" name="Note 2 - Summary of significa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2 - Summary of significa_8" sheetId="41" state="visible" r:id="rId41"/>
    <sheet xmlns:r="http://schemas.openxmlformats.org/officeDocument/2006/relationships" name="Note 2 - Summary of significa_9" sheetId="42" state="visible" r:id="rId42"/>
    <sheet xmlns:r="http://schemas.openxmlformats.org/officeDocument/2006/relationships" name="Note 2 - Summary of signific_10" sheetId="43" state="visible" r:id="rId43"/>
    <sheet xmlns:r="http://schemas.openxmlformats.org/officeDocument/2006/relationships" name="Note 2 - Summary of signific_11" sheetId="44" state="visible" r:id="rId44"/>
    <sheet xmlns:r="http://schemas.openxmlformats.org/officeDocument/2006/relationships" name="Note 2 - Summary of signific_12" sheetId="45" state="visible" r:id="rId45"/>
    <sheet xmlns:r="http://schemas.openxmlformats.org/officeDocument/2006/relationships" name="Note 2 - Summary of signific_13" sheetId="46" state="visible" r:id="rId46"/>
    <sheet xmlns:r="http://schemas.openxmlformats.org/officeDocument/2006/relationships" name="Note 2 - Summary of signific_14" sheetId="47" state="visible" r:id="rId47"/>
    <sheet xmlns:r="http://schemas.openxmlformats.org/officeDocument/2006/relationships" name="Note 2 - Summary of signific_15" sheetId="48" state="visible" r:id="rId48"/>
    <sheet xmlns:r="http://schemas.openxmlformats.org/officeDocument/2006/relationships" name="Note 2 - Summary of signific_16" sheetId="49" state="visible" r:id="rId49"/>
    <sheet xmlns:r="http://schemas.openxmlformats.org/officeDocument/2006/relationships" name="Note 2 - Summary of signific_17" sheetId="50" state="visible" r:id="rId50"/>
    <sheet xmlns:r="http://schemas.openxmlformats.org/officeDocument/2006/relationships" name="Note 2 - Summary of signific_18" sheetId="51" state="visible" r:id="rId51"/>
    <sheet xmlns:r="http://schemas.openxmlformats.org/officeDocument/2006/relationships" name="Note 2 - Summary of signific_19" sheetId="52" state="visible" r:id="rId52"/>
    <sheet xmlns:r="http://schemas.openxmlformats.org/officeDocument/2006/relationships" name="Note 2 - Summary of signific_20" sheetId="53" state="visible" r:id="rId53"/>
    <sheet xmlns:r="http://schemas.openxmlformats.org/officeDocument/2006/relationships" name="Note 2 - Summary of signific_21" sheetId="54" state="visible" r:id="rId54"/>
    <sheet xmlns:r="http://schemas.openxmlformats.org/officeDocument/2006/relationships" name="Note 2 - Summary of signific_22" sheetId="55" state="visible" r:id="rId55"/>
    <sheet xmlns:r="http://schemas.openxmlformats.org/officeDocument/2006/relationships" name="Note 2 - Summary of signific_23" sheetId="56" state="visible" r:id="rId56"/>
    <sheet xmlns:r="http://schemas.openxmlformats.org/officeDocument/2006/relationships" name="Note 4 - Prepaid expenses and_2" sheetId="57" state="visible" r:id="rId57"/>
    <sheet xmlns:r="http://schemas.openxmlformats.org/officeDocument/2006/relationships" name="Note 5 - Bhang Corporation (f_2" sheetId="58" state="visible" r:id="rId58"/>
    <sheet xmlns:r="http://schemas.openxmlformats.org/officeDocument/2006/relationships" name="Note 6 - Investment in accoun_2" sheetId="59" state="visible" r:id="rId59"/>
    <sheet xmlns:r="http://schemas.openxmlformats.org/officeDocument/2006/relationships" name="Note 7 - Property and Equipme_2" sheetId="60" state="visible" r:id="rId60"/>
    <sheet xmlns:r="http://schemas.openxmlformats.org/officeDocument/2006/relationships" name="Note 8 - Convertible notes re_2" sheetId="61" state="visible" r:id="rId61"/>
    <sheet xmlns:r="http://schemas.openxmlformats.org/officeDocument/2006/relationships" name="Note 9 - Note purchase agreem_2" sheetId="62" state="visible" r:id="rId62"/>
    <sheet xmlns:r="http://schemas.openxmlformats.org/officeDocument/2006/relationships" name="Note 10 - Finance leases rece_2" sheetId="63" state="visible" r:id="rId63"/>
    <sheet xmlns:r="http://schemas.openxmlformats.org/officeDocument/2006/relationships" name="Note 10 - Finance leases rece_3" sheetId="64" state="visible" r:id="rId64"/>
    <sheet xmlns:r="http://schemas.openxmlformats.org/officeDocument/2006/relationships" name="Note 14 - Investments and Fai_2" sheetId="65" state="visible" r:id="rId65"/>
    <sheet xmlns:r="http://schemas.openxmlformats.org/officeDocument/2006/relationships" name="Note 14 - Investments and Fai_3" sheetId="66" state="visible" r:id="rId66"/>
    <sheet xmlns:r="http://schemas.openxmlformats.org/officeDocument/2006/relationships" name="Note 14 - Investments and Fai_4" sheetId="67" state="visible" r:id="rId67"/>
    <sheet xmlns:r="http://schemas.openxmlformats.org/officeDocument/2006/relationships" name="Note 15 - Common stock warran_2" sheetId="68" state="visible" r:id="rId68"/>
    <sheet xmlns:r="http://schemas.openxmlformats.org/officeDocument/2006/relationships" name="Note 15 - Common stock warran_3" sheetId="69" state="visible" r:id="rId69"/>
    <sheet xmlns:r="http://schemas.openxmlformats.org/officeDocument/2006/relationships" name="Note 18 - Lease Commitments_ Sc" sheetId="70" state="visible" r:id="rId70"/>
    <sheet xmlns:r="http://schemas.openxmlformats.org/officeDocument/2006/relationships" name="Note 19 - Long Term Debt and _2" sheetId="71" state="visible" r:id="rId71"/>
    <sheet xmlns:r="http://schemas.openxmlformats.org/officeDocument/2006/relationships" name="Note 20 - Accrued salary, acc_2" sheetId="72" state="visible" r:id="rId72"/>
    <sheet xmlns:r="http://schemas.openxmlformats.org/officeDocument/2006/relationships" name="Note 24 - Segment Information_ " sheetId="73" state="visible" r:id="rId73"/>
    <sheet xmlns:r="http://schemas.openxmlformats.org/officeDocument/2006/relationships" name="Note 24 - Segment Information_2" sheetId="74" state="visible" r:id="rId74"/>
    <sheet xmlns:r="http://schemas.openxmlformats.org/officeDocument/2006/relationships" name="Note 25 - Accumulated other c_2" sheetId="75" state="visible" r:id="rId75"/>
    <sheet xmlns:r="http://schemas.openxmlformats.org/officeDocument/2006/relationships" name="Note 26 - Income Tax_ Schedule " sheetId="76" state="visible" r:id="rId76"/>
    <sheet xmlns:r="http://schemas.openxmlformats.org/officeDocument/2006/relationships" name="Note 26 - Income Tax_ Schedul_2" sheetId="77" state="visible" r:id="rId77"/>
    <sheet xmlns:r="http://schemas.openxmlformats.org/officeDocument/2006/relationships" name="Note 26 - Income Tax_ Schedul_3" sheetId="78" state="visible" r:id="rId78"/>
    <sheet xmlns:r="http://schemas.openxmlformats.org/officeDocument/2006/relationships" name="Note 1 - Nature Of Operations (" sheetId="79" state="visible" r:id="rId79"/>
    <sheet xmlns:r="http://schemas.openxmlformats.org/officeDocument/2006/relationships" name="Note 2 - Summary of signific_24" sheetId="80" state="visible" r:id="rId80"/>
    <sheet xmlns:r="http://schemas.openxmlformats.org/officeDocument/2006/relationships" name="Note 2 - Summary of signific_25" sheetId="81" state="visible" r:id="rId81"/>
    <sheet xmlns:r="http://schemas.openxmlformats.org/officeDocument/2006/relationships" name="Note 2 - Summary of signific_26" sheetId="82" state="visible" r:id="rId82"/>
    <sheet xmlns:r="http://schemas.openxmlformats.org/officeDocument/2006/relationships" name="Note 4 - Prepaid expenses and_3" sheetId="83" state="visible" r:id="rId83"/>
    <sheet xmlns:r="http://schemas.openxmlformats.org/officeDocument/2006/relationships" name="Note 5 - Bhang Corporation (f_3" sheetId="84" state="visible" r:id="rId84"/>
    <sheet xmlns:r="http://schemas.openxmlformats.org/officeDocument/2006/relationships" name="Note 6 - Investment in accoun_3" sheetId="85" state="visible" r:id="rId85"/>
    <sheet xmlns:r="http://schemas.openxmlformats.org/officeDocument/2006/relationships" name="Note 6 - Investment in accoun_4" sheetId="86" state="visible" r:id="rId86"/>
    <sheet xmlns:r="http://schemas.openxmlformats.org/officeDocument/2006/relationships" name="Note 7 - Property and Equipme_3" sheetId="87" state="visible" r:id="rId87"/>
    <sheet xmlns:r="http://schemas.openxmlformats.org/officeDocument/2006/relationships" name="Note 8 - Convertible notes re_3" sheetId="88" state="visible" r:id="rId88"/>
    <sheet xmlns:r="http://schemas.openxmlformats.org/officeDocument/2006/relationships" name="Note 9 - Note purchase agreem_3" sheetId="89" state="visible" r:id="rId89"/>
    <sheet xmlns:r="http://schemas.openxmlformats.org/officeDocument/2006/relationships" name="Note 10 - Finance leases rece_4" sheetId="90" state="visible" r:id="rId90"/>
    <sheet xmlns:r="http://schemas.openxmlformats.org/officeDocument/2006/relationships" name="Note 10 - Finance leases rece_5" sheetId="91" state="visible" r:id="rId91"/>
    <sheet xmlns:r="http://schemas.openxmlformats.org/officeDocument/2006/relationships" name="Note 14 - Investments and Fai_5" sheetId="92" state="visible" r:id="rId92"/>
    <sheet xmlns:r="http://schemas.openxmlformats.org/officeDocument/2006/relationships" name="Note 14 - Investments and Fai_6" sheetId="93" state="visible" r:id="rId93"/>
    <sheet xmlns:r="http://schemas.openxmlformats.org/officeDocument/2006/relationships" name="Note 14 - Investments and Fai_7" sheetId="94" state="visible" r:id="rId94"/>
    <sheet xmlns:r="http://schemas.openxmlformats.org/officeDocument/2006/relationships" name="Note 15 - Common stock warran_4" sheetId="95" state="visible" r:id="rId95"/>
    <sheet xmlns:r="http://schemas.openxmlformats.org/officeDocument/2006/relationships" name="Note 15 - Common stock warran_5" sheetId="96" state="visible" r:id="rId96"/>
    <sheet xmlns:r="http://schemas.openxmlformats.org/officeDocument/2006/relationships" name="Note 17 - Stockholders' Equity " sheetId="97" state="visible" r:id="rId97"/>
    <sheet xmlns:r="http://schemas.openxmlformats.org/officeDocument/2006/relationships" name="Note 18 - Lease Commitments_ _2" sheetId="98" state="visible" r:id="rId98"/>
    <sheet xmlns:r="http://schemas.openxmlformats.org/officeDocument/2006/relationships" name="Note 19 - Long Term Debt and _3" sheetId="99" state="visible" r:id="rId99"/>
    <sheet xmlns:r="http://schemas.openxmlformats.org/officeDocument/2006/relationships" name="Note 20 - Accrued salary, acc_3" sheetId="100" state="visible" r:id="rId100"/>
    <sheet xmlns:r="http://schemas.openxmlformats.org/officeDocument/2006/relationships" name="Note 24 - Segment Information_3" sheetId="101" state="visible" r:id="rId101"/>
    <sheet xmlns:r="http://schemas.openxmlformats.org/officeDocument/2006/relationships" name="Note 24 - Segment Information_4" sheetId="102" state="visible" r:id="rId102"/>
    <sheet xmlns:r="http://schemas.openxmlformats.org/officeDocument/2006/relationships" name="Note 25 - Accumulated other c_3" sheetId="103" state="visible" r:id="rId103"/>
    <sheet xmlns:r="http://schemas.openxmlformats.org/officeDocument/2006/relationships" name="Note 26 - Income Tax_ Schedul_4" sheetId="104" state="visible" r:id="rId104"/>
    <sheet xmlns:r="http://schemas.openxmlformats.org/officeDocument/2006/relationships" name="Note 26 - Income Tax_ Schedul_5" sheetId="105" state="visible" r:id="rId105"/>
    <sheet xmlns:r="http://schemas.openxmlformats.org/officeDocument/2006/relationships" name="Note 26 - Income Tax_ Schedul_6" sheetId="106" state="visible" r:id="rId106"/>
    <sheet xmlns:r="http://schemas.openxmlformats.org/officeDocument/2006/relationships" name="Note 27 - Subsequent Events (De" sheetId="107" state="visible" r:id="rId107"/>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8</t>
  </si>
  <si>
    <t>Jun. 30, 2018</t>
  </si>
  <si>
    <t>Mar. 15, 2018</t>
  </si>
  <si>
    <t>Details</t>
  </si>
  <si>
    <t>Registrant Name</t>
  </si>
  <si>
    <t>Mentor Capital, Inc.</t>
  </si>
  <si>
    <t>Registrant CIK</t>
  </si>
  <si>
    <t>0001599117</t>
  </si>
  <si>
    <t>SEC Form</t>
  </si>
  <si>
    <t>10-K</t>
  </si>
  <si>
    <t>Period End date</t>
  </si>
  <si>
    <t>Dec. 31,
		2018</t>
  </si>
  <si>
    <t>Fiscal Year End</t>
  </si>
  <si>
    <t>--12-31</t>
  </si>
  <si>
    <t>Trading Symbol</t>
  </si>
  <si>
    <t>mntr</t>
  </si>
  <si>
    <t>Tax Identification Number (TIN)</t>
  </si>
  <si>
    <t>770395098</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Delaware</t>
  </si>
  <si>
    <t>Entity Address, Address Line One</t>
  </si>
  <si>
    <t>511 Fourteenth Street, Suite A-2, A-4, A-6</t>
  </si>
  <si>
    <t>Entity Address, City or Town</t>
  </si>
  <si>
    <t>Ramona</t>
  </si>
  <si>
    <t>Entity Address, State or Province</t>
  </si>
  <si>
    <t>CA</t>
  </si>
  <si>
    <t>Entity Address, Postal Zip Code</t>
  </si>
  <si>
    <t>92065</t>
  </si>
  <si>
    <t>City Area Code</t>
  </si>
  <si>
    <t>760</t>
  </si>
  <si>
    <t>Local Phone Number</t>
  </si>
  <si>
    <t>788-4700</t>
  </si>
  <si>
    <t>Consolidated Balance Sheets - USD ($)</t>
  </si>
  <si>
    <t>Dec. 31, 2017</t>
  </si>
  <si>
    <t>Current assets</t>
  </si>
  <si>
    <t>Cash and cash equivalents</t>
  </si>
  <si>
    <t>Cash in attorney trust accounts</t>
  </si>
  <si>
    <t>Receivable - Bhang Corporation, current portion</t>
  </si>
  <si>
    <t>Investment in securities, at fair value</t>
  </si>
  <si>
    <t>Deposits on manufacturing equipment purchases</t>
  </si>
  <si>
    <t>Accounts receivable, net</t>
  </si>
  <si>
    <t>Net finance leases receivable, current portion</t>
  </si>
  <si>
    <t>Investment in accounts receivable, current portion</t>
  </si>
  <si>
    <t>Notes receivable, current portion</t>
  </si>
  <si>
    <t>Convertible notes receivable, current portion</t>
  </si>
  <si>
    <t>Prepaid expenses and other current assets</t>
  </si>
  <si>
    <t>Employee advances</t>
  </si>
  <si>
    <t>Total current assets</t>
  </si>
  <si>
    <t>Property and equipment</t>
  </si>
  <si>
    <t>Accumulated depreciation and amortization</t>
  </si>
  <si>
    <t>Property and equipment, net</t>
  </si>
  <si>
    <t>Other assets</t>
  </si>
  <si>
    <t>Investment in account receivable, net of discount and current portion</t>
  </si>
  <si>
    <t>Convertible notes receivable, net of current portion</t>
  </si>
  <si>
    <t>Net finance leases receivable, net of current portion</t>
  </si>
  <si>
    <t>Investment in installment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Related party payable</t>
  </si>
  <si>
    <t>Deferred revenue</t>
  </si>
  <si>
    <t>Current portion of long-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Shareholders' equity</t>
  </si>
  <si>
    <t>Preferred Stock, Value, Issued</t>
  </si>
  <si>
    <t>[1]</t>
  </si>
  <si>
    <t>Common Stock, Value, Issued</t>
  </si>
  <si>
    <t>Additional paid in capital</t>
  </si>
  <si>
    <t>Accumulated deficit</t>
  </si>
  <si>
    <t>Accumulated other comprehensive income (loss), net of tax</t>
  </si>
  <si>
    <t>Non-controlling interest</t>
  </si>
  <si>
    <t>Total shareholders' equity</t>
  </si>
  <si>
    <t>Total liabilities and shareholders' equity</t>
  </si>
  <si>
    <t>BS1</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Income Statements - USD ($)</t>
  </si>
  <si>
    <t>Revenue</t>
  </si>
  <si>
    <t>Service fees</t>
  </si>
  <si>
    <t>Lease equipment sales</t>
  </si>
  <si>
    <t>Finance lease revenue</t>
  </si>
  <si>
    <t>Consulting revenue</t>
  </si>
  <si>
    <t>Total revenue</t>
  </si>
  <si>
    <t>Cost of sales</t>
  </si>
  <si>
    <t>Gross profit</t>
  </si>
  <si>
    <t>Selling, general and administrative expenses</t>
  </si>
  <si>
    <t>Operating income (loss)</t>
  </si>
  <si>
    <t>Other income and (expense)</t>
  </si>
  <si>
    <t>Interest income</t>
  </si>
  <si>
    <t>Gain (loss) on investments</t>
  </si>
  <si>
    <t>Interest expense</t>
  </si>
  <si>
    <t>Gain (loss) on equipment disposal</t>
  </si>
  <si>
    <t>Other income (expense)</t>
  </si>
  <si>
    <t>Total other income and (expense)</t>
  </si>
  <si>
    <t>Income (loss) before provision for income taxes</t>
  </si>
  <si>
    <t>Provision for income taxes</t>
  </si>
  <si>
    <t>Net Income (Loss)</t>
  </si>
  <si>
    <t>Gain (loss) attributable to non-controlling interest</t>
  </si>
  <si>
    <t>Basic and diluted net income (loss) per Mentor common share:</t>
  </si>
  <si>
    <t>Basic and diluted</t>
  </si>
  <si>
    <t>Consolidated Statement of Comprehensive Income - USD ($)</t>
  </si>
  <si>
    <t>Other comprehensive income (loss):</t>
  </si>
  <si>
    <t>Unrealized gain (loss) on available-for-sale securities, net of tax</t>
  </si>
  <si>
    <t>Reclassification of unrealized gains on investments in equity securities</t>
  </si>
  <si>
    <t>Comprehensive income</t>
  </si>
  <si>
    <t>Consolidated Statements of Shareholders' Equity/Deficit - USD ($)</t>
  </si>
  <si>
    <t>Preferred Stock</t>
  </si>
  <si>
    <t>Common Stock</t>
  </si>
  <si>
    <t>Additional Paid-in Capital</t>
  </si>
  <si>
    <t>Retained Earnings</t>
  </si>
  <si>
    <t>Accumulated Other Comprehensive Income</t>
  </si>
  <si>
    <t>Total</t>
  </si>
  <si>
    <t>Noncontrolling Interest</t>
  </si>
  <si>
    <t>Equity Balance, Starting at Dec. 31, 2016</t>
  </si>
  <si>
    <t>Shares Outstanding, Starting at Dec. 31, 2016</t>
  </si>
  <si>
    <t>Stock Issued During Period, Value, Conversion of Convertible Securities, Net of Adjustments</t>
  </si>
  <si>
    <t>Stock Issued During Period, Shares, Conversion of Convertible Securities</t>
  </si>
  <si>
    <t>Other comprehensive income, net of tax</t>
  </si>
  <si>
    <t>Non-controlling distribution</t>
  </si>
  <si>
    <t>Shares Outstanding, Ending at Dec. 31, 2017</t>
  </si>
  <si>
    <t>Equity Balance, Ending at Dec. 31, 2017</t>
  </si>
  <si>
    <t>Purchase of contractual interest in legal recovery for common stock, Amount</t>
  </si>
  <si>
    <t>Purchase of contractual interest in legal recovery for common stock, Shares</t>
  </si>
  <si>
    <t>April 28, 2017 purchase of contractual interest in legal recovery for common stock</t>
  </si>
  <si>
    <t>Issuance of Series Q preferred stock</t>
  </si>
  <si>
    <t>Issuance of Series Q preferred stock, shares</t>
  </si>
  <si>
    <t>Shares canceled, Value</t>
  </si>
  <si>
    <t>Shares canceled, Shares</t>
  </si>
  <si>
    <t>Shares Outstanding, Ending at Dec. 31, 2018</t>
  </si>
  <si>
    <t>Equity Balance, Ending at Dec. 31, 2018</t>
  </si>
  <si>
    <t>Consolidated Statements of Cash Flows - USD ($)</t>
  </si>
  <si>
    <t>CASH FLOWS FROM OPERATING ACTIVITIES:</t>
  </si>
  <si>
    <t>Adjustments to reconcile net income (loss) to net cash provided by (used by) operating activities:</t>
  </si>
  <si>
    <t>Depreciation and amortization</t>
  </si>
  <si>
    <t>Loss on equipment disposal</t>
  </si>
  <si>
    <t>Bad debt expense</t>
  </si>
  <si>
    <t>Amortization of discount on investment in account receivable</t>
  </si>
  <si>
    <t>Investment interest income</t>
  </si>
  <si>
    <t>(Gain) loss on investment in securities, at fair value</t>
  </si>
  <si>
    <t>(Gain) loss on long-term investments</t>
  </si>
  <si>
    <t>Decrease (increase) in operating assets</t>
  </si>
  <si>
    <t>Cash in attorney trust account</t>
  </si>
  <si>
    <t>Finance leases receivable</t>
  </si>
  <si>
    <t>Accounts receivable - trade</t>
  </si>
  <si>
    <t>Receivable - Bhang Corporation</t>
  </si>
  <si>
    <t>Increase (decrease) in operating liabilities</t>
  </si>
  <si>
    <t>Accrued salary, retirement and benefits - related party</t>
  </si>
  <si>
    <t>Net cash provided by (used by) operating activities</t>
  </si>
  <si>
    <t>CASH FLOWS FROM INVESTING ACTIVITIES:</t>
  </si>
  <si>
    <t>Proceeds from receivable - Bhang Corporation</t>
  </si>
  <si>
    <t>Purchase of investment securities</t>
  </si>
  <si>
    <t>Proceeds from securities sold</t>
  </si>
  <si>
    <t>Purchase of convertible notes receivable</t>
  </si>
  <si>
    <t>Proceeds from convertible notes receivable</t>
  </si>
  <si>
    <t>Advances on notes receivable</t>
  </si>
  <si>
    <t>Proceeds from notes receivable</t>
  </si>
  <si>
    <t>Deposits on equipment to be leased</t>
  </si>
  <si>
    <t>Investment in direct financing leases</t>
  </si>
  <si>
    <t>Purchase of contractual interest in legal recovery</t>
  </si>
  <si>
    <t>Purchases of property and equipment</t>
  </si>
  <si>
    <t>Proceeds from sale of investment in Brighter Day Health</t>
  </si>
  <si>
    <t>Purchase of long-term investments</t>
  </si>
  <si>
    <t>Proceeds from investment in receivable</t>
  </si>
  <si>
    <t>Net cash provided by (used by) investing activities</t>
  </si>
  <si>
    <t>CASH FLOWS FROM FINANCING ACTIVITIES:</t>
  </si>
  <si>
    <t>Warrants converted to common stock, net of costs</t>
  </si>
  <si>
    <t>Payments to rescind Bhang owners' common stock</t>
  </si>
  <si>
    <t>Issuance of Series Q preferred shares, net of costs</t>
  </si>
  <si>
    <t>Short term loan from related parties</t>
  </si>
  <si>
    <t>Proceeds from long-term debt</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assumption of warrant liability resulting in increased liability to shareholder</t>
  </si>
  <si>
    <t>Contractual interest in legal recovery purchased through issuance of 288,890 shares of restricted common stock in private offerings</t>
  </si>
  <si>
    <t>Note 1 - Nature Of Operations</t>
  </si>
  <si>
    <t>Notes</t>
  </si>
  <si>
    <t xml:space="preserve">Note 1 - Nature of operations Corporate Structure Overview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Beginning September 2008, after the name change back to Mentor Capital, Inc., the Companys common stock traded publicly under the trading symbol OTC Markets: MNTR and after February 9, 2015, as OTCQB: MNTR and after August 6, 2018, under the trading symbol OTCQX: MNTR.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of its cancer assets and focus future investments in the medical marijuana and cannabis sector. In March 2018, the Company sold its equity interest in our final remaining cancer investment. Mentor has a 51% interest in Waste Consolidators, Inc. (WCI). WCI was incorporated in Colorado in 1999 and operates in Arizona and Texas. It is a legacy investment which was acquired prior to the Companys current focus on the cannabis sector and is included in the consolidated financial statements presented. The Company may divest of WCI in the future to concentrate solely on cannabis investments. On February 28, 2014, the Company entered into an agreement to purchase 60% of the outstanding shares of Bhang Corporation, formerly known as Bhang Chocolate Company, Inc. (collectively referred to as Bhang), which was ultimately rescinded. Following arbitration, on December 29, 2016, Mentor obtained a judgment against Bhang in the United States District Court for the Northern District of California. The judgment was comprised of $1,500,000 invested by Mentor into Bhang plus pre-judgment interest in the amount of $421,535. The judgment accrued post-judgment interest at the rate of 10% from December 29, 2016 through November 20, 2017, when the parties agreed to stipulated payment terms. The receivable from Bhang at December 31, 2017 includes $1,500,000 of principal plus accrued interest of $540,521 and reimbursed costs of $5,147, less $58,569 interest due to two Bhang shareholders for shares of Mentor Common Stock which were returned to the Company in January 2018 per the stipulated agreement. The judgment was paid to Mentor in full in January 2018, see Note 5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22.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On June 30, 2017, the Company converted its original $100,000 convertible promissory note from Electrum Partners, LLC (Electrum) plus accrued and unpaid interest of $7,772 into an equity interest in Electrum, at a conversion price of $19 per interest, for 5,672 membership interest units. The investment in Electrum is reported in the consolidated balance sheets as a minority investment at cost of $107,772 at December 31, 2018 and 2017, see Note 14. On April 28, 2017, the Company invested an additional $100,000 in Electrum (Note II) as a convertible note with interest at 10% compounded monthly, with monthly payments of principal and interest of $2,290 beginning June 12, 2017. On May 31, 2018, the Company converted the outstanding Note II balance of $85,188 plus unpaid interest of $1,068 into 526 membership interest units at a conversion price of $164 per interest. The second investment in Electrum, from converting Note II, is reported in the consolidated balance sheets as a minority investment at cost of $86,256 at December 31, 2018. The outstanding balance on Note II at December 31, 2017 was $94,806, see Note 8. Subsequent to year-end, on January 28, 2019, as part of a Second Capital Agreement between Mentor and Electrum (described in Note 27), Mentor was granted an option to convert its 6,198 membership interests in Electrum into a cash payment of $194,028 plus an additional 19.4% of the Recovery. On September 19, 2017, the Company formed Mentor Partner I, LLC (Partner I), a California limited liability company as a wholly owned subsidiary of Mentor for the purpose of cannabis-focused investing. For the period of inception to December 31, 2017, there were no operations. For the year ended December 31, 2018, Mentor contributed $996,000 of capital to Partner I to facilitate the purchase of manufacturing equipment to be leased from Partner I by G FarmaLabs Limited (G Farma) under a Master Equipment Lease Agreement dated January 16, 2018, as amended. Amendments have expanded the Lessee under the agreement to include G FarmaLabs Limited, G FarmaLabs DHS, LLC, and G FBrands, Inc., formerly known as G FarmaBrands, Inc., (collectively referred to as G Farma Lease Entities).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On February 20, 2018, the Company formed Mentor Partner III, LLC (Partner III), a California limited liability company, as a wholly owned subsidiary of Mentor for the purpose of cannabis-focused acquisition and investing. Partner III had no activity in 2018. On February 28, 2018, the Company formed Mentor Partner IV, LLC (Partner IV), a California limited liability company, as a wholly owned subsidiary of Mentor for the purpose of cannabis-focused acquisition and investing. Partner IV had no activity in 2018. On September 6, 2018, the Company entered into an Equity Purchase and Issuance Agreement with G FarmaLabs Limited, G FarmaLabs DHS, LLC, GFBrands, Inc., Finka Distribution, Inc., and G FarmaLabs, WA, LLC under which Mentor received equity interests in the G Farma Equity Entities and their affiliaites (together the G Farma Equity Entities) equal to 3.75% of the G Farma Equity Entities interests (See Note 9).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 Subsequent to year-end, Addendum VIII increased the G Farma Equity Entities equity interest to which Mentor is immediately entitied to 3.843%, see Note 27. On October 30, 2018, the Company entered into a Recovery Purchase Agreement with Electrum. Electrum is the plaintiff in an ongoing legal action pending in the Supreme Court of British Columbia (Litigation). As described further in Footnote 12 to the attached financial statements, Mentor provided $100,000 in capital for payment of Litigation costs. In exchange, Mentor will receive 10%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to Mentor the sum of On December 21, 2018, Mentor purchased 500,000 shares of NeuCourt common stock, representing approximately 6.6% of NeuCourts issued and outstanding common stock. NeuCourt is a Delaware corporation that is developing a technology that is expected to be useful in the cannabis space. Cannabis cultivation, production and distribution Either independently through several affiliated entities or in conjunction with third parties, G Farma seeks to operate licensed medical cannabis and adult use cannabis business segments in California, Washington, and Nevada. Additionally, significant corporate effort is devoted to securing additional state and local licenses for G Farma to expand its operations organically or through contract manufacturing, licensing or similar partnering arrangements, nationally and internationally. Current expansion is focused on Arizona, Colorado, Nevada, Michigan, and Canada. The G Farma model is to purchase or after securing state-by-state licenses, cultivate cannabis for wholesale in flower or in pre-roll form, or as input for G Farma branded products. Branded cannabis-extracted products include drinks, edibles, cartridges, vape pens, and other concentrates. The third segment of G Farmas business is the distribution of branded and third-party cannabis products to medical and adult use licensed dispensaries. The expansion of the G Farma business is significantly paced by the state-by-state stepped legalization of medical marijuana and adult recreational use of cannabis, followed by the securing by G Farma of government-issued cultivation, production and distribution licenses. </t>
  </si>
  <si>
    <t>Note 2 - Summary of significant accounting policies</t>
  </si>
  <si>
    <t>Note 2 - Summary of significant accounting policies 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18 and 2017. Cash in attorney trust account The Company had combined balances of $0 and $314,536 in two attorney trust accounts at December 31, 2018 and 2017, respectively. The balances could be withdrawn at the option of the Company and did not bear interest. 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8 and 2017, the Company has recorded an allowance in the amount of $18,907 and $73,105, respectively. 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50,000 plus accrued interest of $1,801 and $1,565 at December 31, 2018 and 2017, respectively, as presented in Note 8.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0,324 and 242,666 Conversion Shares at December 31, 2018 and 2017,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Long-lived assets impairment assessment In accordance with the FASB Accounting Standards Codification (ASC) 350,  Intangibles - Goodwill and Other Investment in account receivable, net of discount On April 10, 2015, the Company entered into an Exchange Agreement whereby the Company received an investment in an account receivable with installment payments of $117,000 per year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There were no impaired finance receivables as of December 31, 2018. There were no finance leases receivable at December 31, 2017.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Property and equipment Property and equipment is recorded at cost less accumulated depreciation. Depreciation is computed on the straight-line and declining balance methods over the estimated useful lives of various classes of property. The estimated lives of the property and equipment are generally as follows: computer equipment, three to five years; furniture and equipment, seven years; and vehicles and trailers, five years. Expenditures for renewals and betterments are capitalized, and maintenance and repairs are charged to expense. Gains and losses from the retirement or disposition of property and equipment are included in operations in the period incurred. Goodwill Goodwill of $1,324,142 was derived from consolidating WCI effective January 1, 2014, and $102,040 of goodwill related to the 1999 acquisition of a 50% interest in WCI. The Company accounts for its Goodwill in accordance with FASB ASC 350,  Intangibles  Goodwill and Other Revenue recognition The Company recognizes revenue in accordance with ASC 606, Revenue from Contracts with Customers,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400,000 as of December 31, 2018 and 2017, respectively. There were 4,500 and 0 potentially dilutive shares outstanding at December 31, 2018 and 2017, respectively. Assumed conversion of Series Q Preferred Stock into Common Stock would be anti-dilutive as of December 31, 2018 and is not included in calculating the diluted weighted average number of shares outstanding. There was no Series Q Preferred Stock issued at December 31, 2017. Income taxes The Company accounts for income taxes in accordance with accounting guidance now codified as FASB ASC 740, " Income Taxes The Company applies the provisions of ASC 740,  Accounting for Uncertainty in Income Taxes Advertising and promotion The Company expenses advertising and promotion costs as incurred. Advertising and promotion costs were $54,124 and $48,809 for the years ended December 31, 2018 and 2017, respectively.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Recent Accounting Standards From time to time, the FASB or other standards-setting bodies issue new accounting pronouncements. Updates to the FASB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We also adopted the following standards during 2018, none of which had a material impact on our financial statements or financial statement disclosures Standard Effective date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Lease Accounting Leases Targeted Improvements Credit Losses - Measurement of Credit Losses on Financial Instruments Financial Instruments - Credit Losses Measurement of Credit Losses on Financial Instruments, Intangibles - Goodwill and Others Intangibles - Goodwill and Other Simplifying the Test for Goodwill Impairment</t>
  </si>
  <si>
    <t>Note 3 - Cash in attorney trust accounts</t>
  </si>
  <si>
    <t>Note 3  Cash in attorney trust accounts At December 31, 2018 and 2017, the Company had combined balances of $0 and $314,536 held in two attorney trust accounts. The accounts did not bear interest and the Company could withdraw funds any time at its discretion.</t>
  </si>
  <si>
    <t>Note 4 - Prepaid expenses and other assets</t>
  </si>
  <si>
    <t>Note 4  Prepaid expenses and other assets Prepaid expenses and other assets consist of the following at December 31, 2018 and 2017: 2018 2017 Prepaid insurance $ 5,520 $ 5,005 Prepaid legal - 12,000 Prepaid lease expense 17,925 - Other prepaid costs 54,189 27,107 $ 77,634 $ 44,112</t>
  </si>
  <si>
    <t>Note 5 - Bhang Corporation (formerly known as Bhang Chocolate Company, Inc.) and Judgment</t>
  </si>
  <si>
    <t>Note 5  Bhang Corporation (formerly known as Bhang Chocolate Company, Inc.) and Judgment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d interest at the rate of 10% from December 29, 2016 until November 20, 2017, when the parties stipulated to payment terms. On January 23, 2018, the Company received a net payment of $1,758,949 in satisfaction of the judgment and 117,000 shares of Mentor common stock, originally sold to two Bhang shareholders, were returned to Mentor in exchange for a payment of $286,719 to the two Bhang shareholders, which was offset from the judgment of $2,045,668. Receipt of Common Stock returned by the Bhang shareholders was accounted for as a reduction of outstanding Common Stock and reduction to the Receivable from Bhang Chocolate Company by the original purchase price of $228,150 upon their receipt by Mentor in January 2018. The Company collected and recognized $55,585 of interest income in the third quarter of 2017. In the fourth quarter of 2017, at the time the parties stipulated to payment terms, $540,521 of interest income was recognized on the judgment. At January 1, 2017, accrued interest was fully reserved pending the Companys ability to collect on the judgment. The receivable and accrued interest consisted of the following at December 31, 2018 and 2017: 2018 2017 Receivable from Bhang Chocolate Company $ - $ 1,500,000 Accrued interest - 540,521 Reimbursed costs - 5,147 Sub-total - 2,045,668 Reserve pending collection efforts - - Interest payable to Bhang owners - (58,569) Receivable from Bhang Chocolate Company - 1,987,099 Current portion - (1,987,099) Long term portion $ - $ -</t>
  </si>
  <si>
    <t>Note 6 - Investment in account receivable</t>
  </si>
  <si>
    <t>Note 6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of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The April 10, 2015 investment in account receivable is supported by an exchange agreement and consisted of the following at December 31, 2018 and 2017: 2018 2017 Face value $ 936,000 $ 1,053,000 Unamortized discount (400,482) (479,638) Net balance 535,518 573,362 Current portion (117,000) (117,000) Long term portion $ 418,518 $ 456,362 For the years ended December 31, 2018 and 2017, $79,156 and $91,375 of discount amortization is included in interest income.</t>
  </si>
  <si>
    <t>Note 7 - Property and Equipment</t>
  </si>
  <si>
    <t xml:space="preserve">Note 7 - Property and equipment Property and equipment is comprised of the following at December 31, 2018 and 2017: 2018 2017 Computers $ 37,271 $ 29,958 Furniture and fixtures 22,075 24,406 Machinery and vehicles 136,225 148,928 195,571 203,292 Accumulated depreciation and amortization (152,602) (162,563) Net Property and equipment $ 42,969 $ 40,729 Depreciation and amortization expense was $20,762 and $15,706 for the years ended December 31, 2018 and 2017, respectively. </t>
  </si>
  <si>
    <t>Note 8 - Convertible notes receivable</t>
  </si>
  <si>
    <t>Note 8  Convertible notes receivable Convertible notes receivable consists of the following at December 31, 2018 and 2017: 2018 2017 April 28, 2017, Electrum convertible note receivable bearing interest at 10% and maturing May 12, 2022, with monthly principal and interest payments of $2,290 beginning June 12, 2017. On May 31, 2018, the Company elected to convert the residual principal and unpaid interest into 526 membership interest units in Electrum based upon a fixed conversion rate of $164 per membership interest unit. The note was collateralized by cannabis equity securities owned by Electrum. $ - $ 90,731 November 8, 2016, NeuCourt, Inc. convertible note receivable including accrued interest of $1,430 at December 31, 2017. The note bore interest at 5% per annum and matured November 8, 2018. On November 8, 2018, the note and accrued interest was repaid in full. - 26,430 November 22, 2017, NeuCourt, Inc. convertible note receivable including accrued interest of $1,384 and $135 at December 31, 2018 and 2017.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384 25,135 October 31, 2018, NeuCourt, Inc. convertible note receivable including accrued interest of $417 and $0 at December 31, 2018 and 2017.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0,417 - Total convertible notes receivable 76,801 142,296 Less current portion (26,384) (43,628) Long term portion $ 50,417 $ 98,668 * 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2,883 Conversion Shares and the October 31, 2018 Note would convert into 177,441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t>
  </si>
  <si>
    <t>Note 9 - Note purchase agreement and consulting agreement with G FarmaLabs Limited On March 17, 2017, the Company entered into a Notes Purchase Agreement with G FarmaLabs Limited (G Farma), a Nevada corporation, with operations in Washington and planned operations in California under two temporary licenses pending completion of its Desert Hot Springs, California, loc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was to be secured by a deed of trust on real property and requires monthly payments of $1,107 beginning April 15, 2017, with a balloon payment of approximately $94,164 at maturity. The agreement, as amended, provides for converting the real estate loan to a working capital loan should no property be selected to secure the real estate loan. No property has been selected at this time. The second promissory note in the amount of $380,000 was to be used for working capital and requires monthly payments of $3,505 with a balloon payment of approximately $298,185 at maturity. The two G Farma notes, as amended by the subsequent addenda below, are secured by all property, real and personal, tangible or intangible of G Farma and are guaranteed by two majority shareholders of G Farma. As of December 31, 2018, the Company and G Farma have executed six addenda subsequent to the original agreement. Addendum II (the Addendum II) on April 28, 2017, in which Mentor invested an additional $100,000 in G Farma by increasing the aggregate principal face amount of the working capital note to $480,000 and increasing the monthly payments on the working capital note to $4,427 per month. The maturity date remained the same resulting in a total balloon payment of approximately $377,095 at maturity. Addendum II also provides that if the contemplated real estate transaction or a similar transaction is not consummated the real estate note will be consolidated into the working capital note with extension of the security pledges and guarantees. Addendum III (the Addendum III) on June 4, 2017, in which Mentor invested an additional $100,000 in G Farma by increasing the aggregate principal face amount of the working capital note to $580,000 and increasing the monthly payments on the working capital note to $5,350 per month. The maturity date remained the same resulting in a total balloon payment of approximately $456,877 at maturity. Addendum IV (the Addendum IV) on September 26, 2017, in which Mentor invested an additional $100,000 in G Farma by increasing the aggregate principal face amount of the of the working capital note to $680,000, increasing the monthly payments on the working capital note to $6,272 per month beginning November 15, 2017. The maturity date remained the same resulting in a total balloon payment of approximately $538,372 at maturity. Addendum V (the Addendum V) on December 6, 2017, in which Mentor invested an additional $100,000 in G Farma by increasing the aggregate principal face amount of the of the working capital note to $780,000, increasing the combined monthly payments on the working capital and real estate notes to $8,301 per month beginning January 15, 2018. The maturity date remained the same resulting in a total balloon payment of approximately $620,708 at maturity. Addendum VI (the Addendum VI) on January 17, 2018, in which Mentor invested an additional $100,000 in G Farma by increasing the aggregate principal face amount of the working capital note to $880,000, increasing the combined monthly payments on the working capital and real estate notes to $9,223 per month beginning February 15, 2018. The maturity date remained the same resulting in a total balloon payment of approximately $703,874 at maturity. Addendum VII (the Addendum VII) on September 7, 2018, in which Mentor invested an additional $79,000 in G Farma by increasing the aggregate principal face amount of the working capital note to $959,000, increasing the combined monthly payments on the working capital and real estate notes to $9,953 per month beginning October 15, 2018. The maturity date remained the same resulting in a total balloon payment of approximately $772,612 at maturity. Subsequent to year end, on January 29, 2019, Mentor invested an additional $31,000 in G Farma, see Note 37. Associated with the Notes Purchase Agreement, on March 17, 2017, the Company and G Farma entered into a Rights Agreement which provided that G Farma would not register its stock in a public offering unless it either (i) obtained the written consent of the Company, or (ii) without the Companys written consent if G Farma issued to the Company shares of each class or series of G Farma stock then outstanding equal to 1.5% of each such number of shares, calculated on a full dilution full conversion basis. The stepped addition of each addendum, through Addendum VII, increased item (ii) resulting in a rate of 3.0% of outstanding shares. The Rights Agreement provided for equity rights that were contingent on G Farma registering its stock in a public offering. Mentor management estimated that registration was not likely, and the contingent rights were valued at $0. On September 6, 2018, as a result of the Equity Purchase and Issuance Agreement, Mentor received equity interests equal to 3.75% of the entirety of G Farma and its affiliates (G Farma Equity Entities) interests in exchange for relinquishing its contingent equity rights under the Rights Agreement, increasing the working capital loan by $79,000, and leasing $171,000 of additional equipment to G Farma through Partner I.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 Subsequent to yearend, on January 29, 2019, Addendum VIII increased the working capital note by $31,000 and the Company obtained an immediate additional 0.093% interest in the G Farma Equity Enities, resulting in a total 3.843% interest in the G Farm Equity Entities, see Note 27. In addition, on March 17, 2017, the Company entered into a Consulting Agreement with G Farma whereby the Company receives a monthly consulting fee in arrears of $1,400 per month beginning April 15, 2017 and continuing until the later of (i) 12 months, and (ii) the date on which G Farma has paid in full all obligations under the Notes Purchase Agreement, as amemded. This monthly consulting fee increased proportionately with Addendum II and Addenda IV through VII resulting in a fee of $2,741 per month as of December 31, 2018. Addendum VIII increased the consulting fee to $2,828 per month effective March 15, 2019. For the year ended December 31, 2018 and 2017, $30,343 and $15,400 of consulting fees from G Farma is included in revenue, respectively. Notes receivable from G Farma consists of the following at December 31, 2018 and 2017: 2018 2017 Real estate note $ 111,843 $ 116,632 Working capital note 909,507 764,389 Note receivable discount (7,591) - Accrued interest 3,067 - 1,016,826 881,021 Less current portion (45,173) (35,445) Long term portion of notes receivable $ 971,653 $ 845,576</t>
  </si>
  <si>
    <t>Note 10 - Finance leases receivable</t>
  </si>
  <si>
    <t>Note 10  Finance leases receivable Mentor Partner I Partner I entered into a Master Equipment Lease Agreement with G FarmaLabs Limited, G FarmabLabs DHS, LLC, and GFBrands, Inc. (the G Farma Entities) dated January 16, 2018, and amended March 7, April 4, June 20 and September 7, 2018. Partner I acquired and delivered manufacturing equipment as selected by G Farma Entities under sales-type finance leases. Partner I recorded equipment sales revenue of $1,157,166 for the year ended December 31, 2018. At December 31, 2018, all Partner I leased equipment under finance leases receivable is located in California. Mentor Partner II Partner II entered into a Master Equipment Lease Agreement with Pueblo West, dated February 11, 2018 and amended November 28, 2018. Partner II acquired and delivered manufacturing equipment as selected by Pueblo West under sales-type finance leases. Partner II recorded equipment sales revenue of $460,225 for the year ended December 31, 2018. At December 31, 2018, all Partner II leased equipment under finance leases receivable is located in Colorado. We review the finance leases receivables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No allowance is recorded at December 31, 2018. The Company issues a payment schedule upon inception of the lease. Revenue is recognized at the time equipment is delivered. Principal on lease payments received prior to delivery of equipment is recorded as a decrease in the finance lease receivable and interest received in advance is recorded as a liability under deferred revenue. Net investment in finance leases The net investment included in finance leases at December 31, 2018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 There were no finance leases receivable at December 31, 2017. At December 31, 2018, minimum future payments receivable under finance leases were as follows: 12 months ending December 31, Amount 2019 $ 175,727 2020 193,821 2021 215,450 2022 239,493 2023 266,219 Thereafter 446,571 $ 1,537,281</t>
  </si>
  <si>
    <t>Note 11 - Deposits on manufacturing equipment purchases</t>
  </si>
  <si>
    <t>Note 11  Deposits on manufacturing equipment purchases At December 31, 2018 and 2017, Partner I had deposits with manufacturing equipment suppliers in the amount of $43,907 and $0, respectively, for equipment that will be leased by the G Farma Entities in California once the equipment is delivered.</t>
  </si>
  <si>
    <t>Note 12 - Contractual interest in legal recovery</t>
  </si>
  <si>
    <t>Note 12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i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Interest in Electrum Partners, LLC legal recovery Electrum is the plaintiff in that certain legal action captioned Electrum Partners, LLC, Plaintiff, and Aurora Cannabis Inc., Defendant, Interest in Electrum Partners, LLC legal recovery (continued) On October 30, 2018, Mentor entered into a Recovery Purchase Agreement (Recovery Agreement) with Electrum under which the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t December 31, 2018, the Recovery Agreement investment is reported in the consolidated balance sheets at our cost of $100,000 and the remaining legal cost commitment to be paid of $84,059 is included in accrued liabilities. This investment is subject to loss should Electrum not prevail in the Litigation. However Company management estimates that recovery is more likely than not, and no impairment has been recorded at December 31, 2018.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its $100,000 cost as part of Contractual interests in legal recoveries on the consolidated balance sheets at December 31, 2018. Subsequent to year-end, on January 28, 2019, a second secured Capital Agreement (Second Capital Agreement) was entered into between Mentor and Electrum under which Mentor invested an additional $100,000 of capital in Electrum. This Second Capital Agreement also provides Mentor the option, at any time up to and including 90 days following payment date, to convert its 6,198 membership interests in Electrum into a cash payment plus an additional percentage of the Recovery. See Note 27.</t>
  </si>
  <si>
    <t>Note 13 - Concentration of credit risk</t>
  </si>
  <si>
    <t xml:space="preserve">Note 13  Concentration of credit risk The Company has a significant portion of its assets invested in G Farma Entities. These investments include the notes receivable and the 3.84% equity interest in G Farma Equity Entities described in Note 9, the finance leases receivable described in Note 10, and the contractual interest in legal recovery described in Note 12. At December 31, 2018 and 2017, these assets represent 27% and 19% of the consolidated total assets of the Company, respectively. The Company closely monitors each investment based on known and inherent risks in our investments which include financial results, satisfying scheduled payments and compliance with financial covenants, adverse situations that may affect the borrowers ability to repay, estimated value of underlying collateral and current economic conditions. No impairments or reserves are recorded at December 31, 2018 and 2017 for these investments. </t>
  </si>
  <si>
    <t>Note 14 - Investments and Fair Value</t>
  </si>
  <si>
    <t>Note 14  Investments and fair value We account for our financial assets in accordance with ASC 820, Fair Value Measurement The hierarchy of Level 1, Level 2 and Level 3 Assets are listed as follow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6 $ - $ - $ - $ - $ 55,943 Total gains or losses Included in earnings (or changes in net assets) (128,623) - - - - Purchases, issuances, sales, and settlements Purchases 1,071,902 - 600,002 - 107,771 Issuances - - - - - Sales (754,644) - - - - Settlements - - - - - Balance at December 31, 2017 188,635 - 600,002 - 163,714 Total gains or losses Included in earnings (or changes in net assets) (62,322) - - - 86,306 Purchases, issuances, sales, and settlements Purchases 236,272 - 200,000 5,669 96,256 Issuances - - - - 8,351 Sales - - - - (108,999) Settlements - - - - - Balance at December 31, 2018 $ 362,585 $ - $ 800,002 $ 5,669 $ 245,628 Investment in Securities The amortized costs, gross unrealized holding gains, and losses, and fair values of the Companys investment securities classified as equity securities, at fair value, at December 31, 2018 consists of the following: Type Amortized Costs Gross Unrealized Gains Gross Unrealized Losses Fair Values NASDAQ listed company stock $ 130,997 $ - $ (33,607) $ 97,390 OTCQB listed company stock 259,088 75,318 (69,211) 265,195 $ 390,085 $ 75,318 $ (102,818) $ 362,585 The portion of unrealized gains and losses for the period related to equity securities still held at the reporting date is calculated as follows: Year Ended December 31, 2018 2017 Net gains and losses recognized during the period on equity securities $ (62,322) $ (128,623) Less: Net gains (losses) recognized during the period on equity securities sold during the period - (163,445) Unrealized gains and losses recognized during the reporting period on equity securities still held at the reporting date $ (62,322) $ 34,822</t>
  </si>
  <si>
    <t>Note 15 - Common stock warrants</t>
  </si>
  <si>
    <t xml:space="preserve">Note 15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and C warrants have been exercised. All Series B warrants had been exercised at December 31, 2017 however, on January 23, 2018, 117,000 shares of Mentors Common Stock purchased in 2014 through warrant exercises by two Bhang shareholders under an agreement that was ultimately rescinded, were returned to the Company (see Note 5) and the associated exercise of warrants was reversed with 87,456 Series B warrants and 29,544 Series D warrants reinstat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5.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December 31, 2018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December 31, 2018 and 2017, the weighted average contractual life for all Mentor warrants was 20.9 years and 21.9 years, respectively, and the weighted average outstanding warrant exercise price was $2.11 and $2.11 per share, respectively. During the year ended December 31, 2018 and 2017, a total of 442,597 and 1,544,883 warrants were exercised, respectively. There were no warrants issued during the periods ended December 31, 2018 and 2017. In January 2018, the 2014 exercise of 87,456 Series B warrants and 29,544 Series D warrants by two Bhang shareholders under an agreement that was ultimately rescinded, were reversed and reinstated, see Note 5. The intrinsic value of outstanding warrants at December 31, 2018 and 2017 was $17,491 and $0, respectively. The following table summarizes Series B and Series D common stock warrants as of each period: Series B Series D B and D Total Outstanding at December 31, 2016 4,500 8,206,390 8,210,890 Issued - - - Exercised (4,500) (1,540,383) (1,544,883) Outstanding at December 31, 2017 - 6,666,007 6,666,007 Reinstated (see Note 5) 87,456 29,544 117,000 Issued - - - Exercised - (442,597) (442,597) Outstanding at December 31, 2018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6 689,159 Issued - Exercised - Outstanding at December 31, 2017 689,159 Issued - Exercised - Outstanding at December 31, 2018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suspended or truncated by the Company. In 2018, the Company allowed for a partial redemption of 63,161 Series D warrants at an exercise price per warrant of $0.35 plus a $0.10 warrant redemption fee per warrant and an additional 379,436 Series D Warrants were exercised at their full exercise price of $1.60 plus the $0.10 warrant redemption fee per warrant. In 2017, there was one partial redemption request accepted to exercise 100,000 outstanding Series D warrants for an exercise price of $0.90 plus the warrant redemption fee of $0.10 per warrant and an additional 1,540,382 Series D warrants were exercised at their full exercise price of $1.60 plus the $0.10 warrant redemption fee per warrant. Also, in 2017, 4,500 outstanding Series B warrants were exercised at an exercise price of $0.11 per warrant. The regular warrant exercises and 1% partial redemption authorization, which was recalculated and repeated according to the court formula, resulted in a combined average exercise price of $1.42 per share and $1.55 per share for the years ended December 31, 2018 and 2017, respectively. </t>
  </si>
  <si>
    <t>Note 16 - Warrant Redemption Liability</t>
  </si>
  <si>
    <t>Note 16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 April 14, 2017, the remaining Series B warrants were exercised for 4,500 shares of Common Stock. The Company announced on April 17, 2017 that warrant holders to whom approximately 3,800,000 Series B Warrants were originally issued will receive the $0.10 per warrant redemption payment per the Plan. Payment of the Series B redemption fee was made by the Companys redemption service and funded personally by Chet Billingsley who has assumed liability for paying the warrant redemptions. For warrant holders who had deposited their Series B warrants with a broker, their redemption payments were processed electronically on April 20, 2017 through the DTCC participant system. Payment to other Series B warrant holders, who had presented their Series B warrants to the Company, were mailed directly to the warrant holder by April 20, 2017. Once the Series D warrants have been fully redeemed and exercised the fees for the Series D warrant series will likewise be distributed. Chet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 at December 31, 2018 and 2017.</t>
  </si>
  <si>
    <t>Note 17 - Stockholders' Equity</t>
  </si>
  <si>
    <t>Note 17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December 31, 2018 and 2017,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December 31, 2018 included this interest. The Core Q Holdings Asset Value at December 31, 2018 was $12,844 per share. There is no contingent liability for the Series Q Preferred Stock conversion at December 31, 2018. At December 31, 2018, the Series Q Preferred Stock could have been converted at the Conversion Price of $0.36 into an aggregate of 392,447 shares of the Companys Common Stock. These shares were anti-dilutive and therefore are not included in the weighted average share calculation for the year ended December 31, 2018.</t>
  </si>
  <si>
    <t>Note 18 - Lease Commitments</t>
  </si>
  <si>
    <t>Note 18  Lease commitments Operating Leases Mentor currently rents approximately 2,000 square feet of office space under a one year lease in Ramona, California in San Diego County, expiring in August 2019. For the years ended December 31, 2018 and 2017, rent expense was $32,080 and $30,240, respectively. On October 11, 2018, Mentor leased a vehicle with an initial term of 3 years expiring in October 2021. For the years ended December 31, 2018 and 2017, vehicle lease expense of $2,587 and $0, respectively, is included in selling, general and administrative expenses in the consolidated income statement. WCI rents approximately 3,000 of office and warehouse space in Tempe, Arizona under an operating lease expiring in January 2020 For the years ended December 31, 2018 and 2017, rent expense was $26,400 and $24,200, respectively. WCI leases vehicles under a master fleet management agreement with initial terms of 4 years expiring through July 2022. For the years ended December 31, 2018 and 2017, vehicle lease expense of $231,817 and $195,095 is included in cost of sales in the consolidated income statement, respectively. WCI has two small operating leases on office equipment entered into in 2015 with terms of 5 years expiring in 2020. The approximate remaining annual minimum lease payments under the non-cancelable operating leases existing as of December 31, 2018 with original or remaining terms over one year were as follows: Years ending Rental December 31, expense 2018 $ 244,215 2018 214,900 2019 141,488 2020 19,463 $ 620,066 Subsequent to year-end, on January 1, 2019, the Company adopted ASU 2016-02,  Leases</t>
  </si>
  <si>
    <t>Note 19 - Long Term Debt and revolving line of credit</t>
  </si>
  <si>
    <t>Note 19  Long term debt and revolving line of credit Long term debt Long term debt at December 31, 2018 and 2017 consists of the following: 2018 2017 Commercial credit agreement with Bond Street Servicing, LLC at 11.6% interest per annum, semi-monthly payments of $1,648, maturing October 16, 2019. Net of $1,059 and $3,723 loan service fee. $ 30,131 $ 62,659 Loan through American Express National Bank, AENB, interest at 8.99% per annum, monthly principal and interest payments of $2,284, maturing December 2020. 48,090 - Total notes payable 78,221 62,659 Less: Current maturities (53,166) (33,854) $ 25,055 $ 28,805 Commercial credit agreement with Bond Street Servicing, LLC WCI entered into a commercial credit agreement with Bond Street Servicing, LLC for proceeds of $100,000 which were used to pay off WCIs revolving line of credit with Bank of America. WCI was charged a $4,000 loan service fee which is being amortized as additional interest over the life of the loan on a straight line basis. The unamortized loan service fee balance was $1,058 and $2,390 at December 31, 2018 and 2017, respectively.</t>
  </si>
  <si>
    <t>Note 20 - Accrued salary, accrued retirement and related party incentive fee</t>
  </si>
  <si>
    <t xml:space="preserve">Note 20  Accrued salary, accrued retirement, and incentive fee  related party As of December 31, 2018 and 2017, the Company had an outstanding liability to its Chief Executive Officer (CEO) as follows: 2018 2017 Accrued salaries and benefits $ 802,775 $ 780,666 Accrued retirement and other benefits 485,996 465,744 Offset by shareholder advance (261,653) (276,929) $ 1,027,118 $ 969,481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years ended December 31, 2018 and 2017, the incentive fee expense was $0 and $175,997, respectively. </t>
  </si>
  <si>
    <t>Note 21 - Related Party Transactions</t>
  </si>
  <si>
    <t xml:space="preserve">Note 21  Related party transactions WCI received $40,000 as a short term, non-interest bearing loan, from an officer of WCI in December 2018. At December 31, 2018, the loan is reported on the consolidated balance sheet as a related party payable. </t>
  </si>
  <si>
    <t>Note 22 - Patent and License Fee Facility with Larson</t>
  </si>
  <si>
    <t xml:space="preserve">Note 22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IP, LLC (MCIP) obtained rights in an international patent application for foreign THC and CBD cannabis vape pens under the provisions of the Patent Cooperation Treaty of 1970, as amended. If and upon approval of the United States patent application, Larson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
  </si>
  <si>
    <t>Note 23 - Commitments and Contingencies</t>
  </si>
  <si>
    <t xml:space="preserve">Note 23  Commitments and contingencies On December 29, 2016, Mentor obtained a judgment in the amount of $1,921,535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d interest at the rate of 10% from December 29, 2016 until November 20, 2017, when the parties agreed to stipulated payment terms. On January 23, 2018, the Company received a net payment of $1,758,949 in satisfaction of the judgement and 117,000 shares of Mentor common stock, originally sold to two Bhang founders, were returned to Mentor in exchange for a payment of $286,719, which was offset from the accrued judgment amount of $2,045,668, see Note 5.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75,000 shares at issue were returned to Mentor as a part of the Bhang settlement above. On December 21, 2017, the plaintiffs filed a motion to dismiss their complaint with prejudice which was granted on January 25, 2018. Within the same order, the Court vacated an earlier order dated September 25, 2017, related to the issuance of Mentors stock. On February 2, 2018, Mentors third-party claims, related to plaintiffs now-dismissed complaint, were dismissed with prejudice. </t>
  </si>
  <si>
    <t>Note 24 - Segment Information</t>
  </si>
  <si>
    <t>Note 24  Segment Information The Company is operating, acquisition, and investment business. Majority-owned subsidiaries of 51% or more are consolidated. The Company has determined that there are two reportable segments; 1) the cannabis and medical marijuana segment which includes the fair value of securities investments in GW Pharmaceuticals Plc. (GWPH), KushCo. Holdings, Inc. (KSHB), previously Kush Bottles, Inc., Generation Alpha, Inc. (GNAL), previously Solis Tek, Inc., and GB Sciences, Inc. (GBLX) stock, the cost basis of membership interests of Electrum, the fair value of convertible notes receivables and accrued interest from NeuCourt, the notes receivable from G Farma, the contractual interest in the G Farma legal recovery, the equity in G Farma Equity Entities, finance leases to G Farma and Pueblo West, and the operation of subsidiaries in the cannabis and medical marijuana sector, and 2) the Companys legacy investment in WCI which works with business park owners, governmental centers, and apartment complexes to reduce their facility related operating costs. The Company also had a certain small cancer-related legacy investment until March 2018 and an investment in note receivable from a non-affiliated party that is included in the Corporate and Eliminations section below. Cannabis and Medical Marijuana Segment Trash Management Corporate and Eliminations Consolidated 2018 Net sales $ 1,647,735 $ 3,633,798 $ - $ 5,281,533 Operating income (loss) 431,971 17,395 (1,036,796) (587,430) Interest income 83,398 4 84,803 168,205 Interest expense 377 19,658 (2,628) 17,407 Total assets 4,571,778 1,228,783 2,292,102 8,092,663 Property additions - 13,484 12,256 25,740 Depreciation and amortization - 12,493 8,269 20,762 2017 Net sales $ 15,400 $ 3,167,300 $ - $ 3,182,700 Operating income (loss) (17,414) 130,066 (1,323,163) (1,210,511) Interest income 49,664 5 687,915 737,584 Interest expense - 19,429 54,033 73,462 Total assets 3,906,978 1,168,171 2,588,785 7,663,934 Property additions - 6,622 13,815 20,437 Depreciation and amortization - 11,123 4,583 15,706 The following table reconciles operating segments and corporate-unallocated operating income (loss) to consolidated income before income taxes for the years ended December 31, 2018 and 2017, as presented in the consolidated income statements: 2018 2017 Operating loss $ (587,430) $ (1,210,511) Interest income 168,205 737,584 Interest expense (17,407) (73,462) Realized gain (loss) on investments 23,984 (164,590) Gain (loss) on equipment disposals (2,738) - Other income 14,357 5,036 Income before income taxes $ (401,029) $ (705,943)</t>
  </si>
  <si>
    <t>Note 25 - Accumulated other comprehensive income (loss)</t>
  </si>
  <si>
    <t>Note 25  Accumulated other comprehensive income (loss) The changes in the balances for accumulated other comprehensive income (loss) (AOCI) for the years ended December 31 were as follows: 2018 2017 Marketable securities Beginning balance $ 34,822 $ - Gains (losses) on available for sale securities - 34,822 Less: Tax (tax benefit) - - Net gains (losses) on available for sale securities - 34,822 (Gains) Losses reclassified from AOCI to retained deficit (34,822) - Less: Tax (tax benefit) - - Net gains (losses) reclassified from AOCI to retained deficit, net of tax (34,822) - Other comprehensive income (loss), net of tax (34,822) 34,822 Ending balance $ - $ 34,822</t>
  </si>
  <si>
    <t>Note 26 - Income Tax</t>
  </si>
  <si>
    <t>Note 26  Income tax On December 22, 2017, the Tax Cuts and Jobs Act (the 2017 Tax Act) was enacted. The 2017 Tax Act includes a number of changes to existing U.S.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prospective changes beginning in 2018, including additional limitations on the deductibility of executive compensation and interest. The Company and its subsidiary, WCI, are taxed as C-Corporations for federal income tax purposes. Mentor subsidiary LLCs were disregarded entities for income, therefore, MCIP, Partner I, Partner II, and CCH taxable income or loss is reported by their respective shareholders. The provision (benefit) for income taxes for the years ended December 31, 2018 and 2017 consist of the following: 2018 2017 Current: Federal $ - $ - State 19,250 9,222 19,250 9,222 Deferred: Federal (16,800) (632,800) State (203,100) 13,900 Change in valuation 219,900 618,900 Total provision (benefit) $ 19,250 $ 9,222 The Company has net deferred tax assets resulting from a timing difference in recognition of depreciation and reserves for uncollectible accounts receivable and from net operating loss carryforwards. At December 31, 2018, the Company had approximately 6,184,000 of federal net operating loss carryforwards of which $440,724 can be carried forward indefinitely and the remaining balance will expire in between 2027 and 2037. The Company has a California net operating loss carryforward of approximately $3,231,000 that begins expiring in 2022, and an Arizona net operating loss carryforward of approximately $73,500 that expires in 2023. The income tax provision (benefit) differs from the amount computed by applying the U.S. federal statutory tax rate of 21% in 2018 and 34% in 2017 to net income (loss) before income taxes for the years ended December 31, 2018 and 2017 as a result of the following: 2018 2017 Net income (loss) before taxes $ (401,029) $ (705,943) US federal income tax rate 21% 34% Computed expected tax provision (benefit) (84,216) (240,021) Permanent differences and other 9,554 1,501 Change in valuation 74,662 238,520 Federal income tax provision $ - $ - The significant components of deferred income tax assets as of December 31, 2018 and 2017 after applying enacted corporate income tax rates are as follows: 2018 2017 Net Operating Losses carried forward $ 1,526,200 $ 1,844,200 Deferred officer bonus and other 82,463 (9,500) Valuation allowance (1,615,800) (1,835,700) $ - $ - The Company files income tax returns in the U.S. federal jurisdiction and various state and local jurisdictions. All tax years from 2014 to 2017 are subject to examination</t>
  </si>
  <si>
    <t>Note 27 - Subsequent Events</t>
  </si>
  <si>
    <t>Note 27  Subsequent events On January 28, 2019, Mentor entered into a second secured Capital Agreement with Electrum, see Note 12. Under the second Capital Agreement, Mentor invested an additional $100,000 of capital in Electrum. In consideration for Mentors investment, Electrum shall pay to Mentor on the payment date the sum of (i) $100,000, (ii) ten percent (10%) of anything of value received by Electrum as a result of the litigation pending in the Supreme Court of British Columbia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In addition, Mentor may, at any time up to and including 90 days following the payment date, elect to convert its 6,198 membership interests in Electrum into a cash payment of $194,028 plus an additional 19.4% of the Recovery. On January 29, 2019, Mentor invested an additional $31,000 in G Farma by increasing the aggregate principal face amount of the working capital note to $990,000 and coincident with this Addendum VIII investment, the Company obtained an immediate additional 0.093% equity interest, causing Mentor to have a 3.843% interest in the G Farma Equity Entities. On March 12, 2019, Partner II entered into a Second Addendum to Lease Schedule No. 1 with Pueblo West and will invest an additional $61,368 for equipment to be leased to Pueblo West.</t>
  </si>
  <si>
    <t>Note 2 - Summary of significant accounting policies: Basis of presentation (Policies)</t>
  </si>
  <si>
    <t>Policies</t>
  </si>
  <si>
    <t>Basis of presentation</t>
  </si>
  <si>
    <t xml:space="preserve">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t>
  </si>
  <si>
    <t>Note 2 - Summary of significant accounting policies: Segment reporting (Policies)</t>
  </si>
  <si>
    <t>Segment reporting</t>
  </si>
  <si>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si>
  <si>
    <t>Note 2 - Summary of significant accounting policies: Use of Estimates (Policies)</t>
  </si>
  <si>
    <t>Use of Estimates</t>
  </si>
  <si>
    <t>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Cash and Cash Equivalents (Policies)</t>
  </si>
  <si>
    <t>Cash and Cash Equivalents</t>
  </si>
  <si>
    <t>Cash and cash equivalents The Company considers all short-term debt securities purchased with a maturity of three months or less to be cash equivalents. The Company had no short-term debt securities as of December 31, 2018 and 2017.</t>
  </si>
  <si>
    <t>Note 2 - Summary of significant accounting policies: Cash in attorney trust account (Policies)</t>
  </si>
  <si>
    <t xml:space="preserve">Cash in attorney trust account The Company had combined balances of $0 and $314,536 in two attorney trust accounts at December 31, 2018 and 2017, respectively. The balances could be withdrawn at the option of the Company and did not bear interest. </t>
  </si>
  <si>
    <t>Note 2 - Summary of significant accounting policies: Accounts Receivable (Policies)</t>
  </si>
  <si>
    <t>Accounts Receivable</t>
  </si>
  <si>
    <t xml:space="preserve">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8 and 2017, the Company has recorded an allowance in the amount of $18,907 and $73,105, respectively. </t>
  </si>
  <si>
    <t>Note 2 - Summary of significant accounting policies: Investments in securities, at fair value (Policies)</t>
  </si>
  <si>
    <t>Investments in securities, at fair value</t>
  </si>
  <si>
    <t xml:space="preserve">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Convertible notes receivable (Policies)</t>
  </si>
  <si>
    <t>Convertible notes receivable</t>
  </si>
  <si>
    <t xml:space="preserve">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50,000 plus accrued interest of $1,801 and $1,565 at December 31, 2018 and 2017, respectively, as presented in Note 8.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0,324 and 242,666 Conversion Shares at December 31, 2018 and 2017,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Note 2 - Summary of significant accounting policies: Investments (Policies)</t>
  </si>
  <si>
    <t>Investments</t>
  </si>
  <si>
    <t xml:space="preserve">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Long-lived assets impairment assessment (Policies)</t>
  </si>
  <si>
    <t>Long-lived assets impairment assessment</t>
  </si>
  <si>
    <t>Long-lived assets impairment assessment In accordance with the FASB Accounting Standards Codification (ASC) 350,  Intangibles - Goodwill and Other</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n account receivable with installment payments of $117,000 per year through 2026. The investment is stated at face value, net of unamortized purchase discount. The discount is amortized to interest income over the term of the exchange agreement.</t>
  </si>
  <si>
    <t>Note 2 - Summary of significant accounting policies: Finance leases receivable (Policies)</t>
  </si>
  <si>
    <t>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There were no impaired finance receivables as of December 31, 2018. There were no finance leases receivable at December 31, 2017.</t>
  </si>
  <si>
    <t>Note 2 - Summary of significant accounting policies: Credit quality of notes receivable and finance leases receivable and credit loss reserve (Policies)</t>
  </si>
  <si>
    <t>Credit quality of notes receivable and finance leases receivable and credit loss reserve</t>
  </si>
  <si>
    <t>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t>
  </si>
  <si>
    <t>Note 2 - Summary of significant accounting policies: Property and equipment (Policies)</t>
  </si>
  <si>
    <t>Property and equipment Property and equipment is recorded at cost less accumulated depreciation. Depreciation is computed on the straight-line and declining balance methods over the estimated useful lives of various classes of property. The estimated lives of the property and equipment are generally as follows: computer equipment, three to five years; furniture and equipment, seven years; and vehicles and trailers, five years. Expenditures for renewals and betterments are capitalized, and maintenance and repairs are charged to expense. Gains and losses from the retirement or disposition of property and equipment are included in operations in the period incurred.</t>
  </si>
  <si>
    <t>Note 2 - Summary of significant accounting policies: Goodwill (Policies)</t>
  </si>
  <si>
    <t>Goodwill Goodwill of $1,324,142 was derived from consolidating WCI effective January 1, 2014, and $102,040 of goodwill related to the 1999 acquisition of a 50% interest in WCI. The Company accounts for its Goodwill in accordance with FASB ASC 350,  Intangibles  Goodwill and Other</t>
  </si>
  <si>
    <t>Note 2 - Summary of significant accounting policies: Revenue Recognition (Policies)</t>
  </si>
  <si>
    <t>Revenue Recognition</t>
  </si>
  <si>
    <t xml:space="preserve">Revenue recognition The Company recognizes revenue in accordance with ASC 606, Revenue from Contracts with Customers,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t>
  </si>
  <si>
    <t>Note 2 - Summary of significant accounting policies: Basic and diluted income (loss) per common share (Policies)</t>
  </si>
  <si>
    <t>Basic and diluted income (loss) per common share</t>
  </si>
  <si>
    <t>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400,000 as of December 31, 2018 and 2017, respectively. There were 4,500 and 0 potentially dilutive shares outstanding at December 31, 2018 and 2017, respectively. Assumed conversion of Series Q Preferred Stock into Common Stock would be anti-dilutive as of December 31, 2018 and is not included in calculating the diluted weighted average number of shares outstanding. There was no Series Q Preferred Stock issued at December 31, 2017.</t>
  </si>
  <si>
    <t>Note 2 - Summary of significant accounting policies: Income Taxes (Policies)</t>
  </si>
  <si>
    <t>Income Taxes</t>
  </si>
  <si>
    <t>Income taxes The Company accounts for income taxes in accordance with accounting guidance now codified as FASB ASC 740, " Income Taxes The Company applies the provisions of ASC 740,  Accounting for Uncertainty in Income Taxes</t>
  </si>
  <si>
    <t>Note 2 - Summary of significant accounting policies: Advertising and Promotion (Policies)</t>
  </si>
  <si>
    <t>Advertising and Promotion</t>
  </si>
  <si>
    <t>Advertising and promotion The Company expenses advertising and promotion costs as incurred. Advertising and promotion costs were $54,124 and $48,809 for the years ended December 31, 2018 and 2017, respectively.</t>
  </si>
  <si>
    <t>Note 2 - Summary of significant accounting policies: Fair Value Measurements (Policies)</t>
  </si>
  <si>
    <t>Fair Value Measurements</t>
  </si>
  <si>
    <t xml:space="preserve">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si>
  <si>
    <t>Note 2 - Summary of significant accounting policies: Recent Accounting Standards (Policies)</t>
  </si>
  <si>
    <t>Recent Accounting Standards</t>
  </si>
  <si>
    <t>Recent Accounting Standards From time to time, the FASB or other standards-setting bodies issue new accounting pronouncements. Updates to the FASB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We also adopted the following standards during 2018, none of which had a material impact on our financial statements or financial statement disclosures Standard Effective date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Lease Accounting Leases Targeted Improvements Credit Losses - Measurement of Credit Losses on Financial Instruments Financial Instruments - Credit Losses Measurement of Credit Losses on Financial Instruments, Intangibles - Goodwill and Others Intangibles - Goodwill and Other Simplifying the Test for Goodwill Impairment</t>
  </si>
  <si>
    <t>Note 4 - Prepaid expenses and other assets: Schedule of Prepaid expenses and other assets (Tables)</t>
  </si>
  <si>
    <t>Tables/Schedules</t>
  </si>
  <si>
    <t>Schedule of Prepaid expenses and other assets</t>
  </si>
  <si>
    <t xml:space="preserve"> 2018 2017 Prepaid insurance $ 5,520 $ 5,005 Prepaid legal - 12,000 Prepaid lease expense 17,925 - Other prepaid costs 54,189 27,107 $ 77,634 $ 44,112</t>
  </si>
  <si>
    <t>Note 5 - Bhang Corporation (formerly known as Bhang Chocolate Company, Inc.) and Judgment: Schedule of Receivable and Accrued Interest (Tables)</t>
  </si>
  <si>
    <t>Schedule of Receivable and Accrued Interest</t>
  </si>
  <si>
    <t xml:space="preserve"> 2018 2017 Receivable from Bhang Chocolate Company $ - $ 1,500,000 Accrued interest - 540,521 Reimbursed costs - 5,147 Sub-total - 2,045,668 Reserve pending collection efforts - - Interest payable to Bhang owners - (58,569) Receivable from Bhang Chocolate Company - 1,987,099 Current portion - (1,987,099) Long term portion $ - $ -</t>
  </si>
  <si>
    <t>Note 6 - Investment in account receivable: Schedule of Receivables with Imputed Interest (Tables)</t>
  </si>
  <si>
    <t>Schedule of Receivables with Imputed Interest</t>
  </si>
  <si>
    <t xml:space="preserve"> 2018 2017 Face value $ 936,000 $ 1,053,000 Unamortized discount (400,482) (479,638) Net balance 535,518 573,362 Current portion (117,000) (117,000) Long term portion $ 418,518 $ 456,362</t>
  </si>
  <si>
    <t>Note 7 - Property and Equipment: Property, Plant and Equipment (Tables)</t>
  </si>
  <si>
    <t>Property, Plant and Equipment</t>
  </si>
  <si>
    <t xml:space="preserve"> 2018 2017 Computers $ 37,271 $ 29,958 Furniture and fixtures 22,075 24,406 Machinery and vehicles 136,225 148,928 195,571 203,292 Accumulated depreciation and amortization (152,602) (162,563) Net Property and equipment $ 42,969 $ 40,729</t>
  </si>
  <si>
    <t>Note 8 - Convertible notes receivable: Schedule of Convertible Notes Receivable (Tables)</t>
  </si>
  <si>
    <t>Schedule of Convertible Notes Receivable</t>
  </si>
  <si>
    <t xml:space="preserve"> 2018 2017 April 28, 2017, Electrum convertible note receivable bearing interest at 10% and maturing May 12, 2022, with monthly principal and interest payments of $2,290 beginning June 12, 2017. On May 31, 2018, the Company elected to convert the residual principal and unpaid interest into 526 membership interest units in Electrum based upon a fixed conversion rate of $164 per membership interest unit. The note was collateralized by cannabis equity securities owned by Electrum. $ - $ 90,731 November 8, 2016, NeuCourt, Inc. convertible note receivable including accrued interest of $1,430 at December 31, 2017. The note bore interest at 5% per annum and matured November 8, 2018. On November 8, 2018, the note and accrued interest was repaid in full. - 26,430 November 22, 2017, NeuCourt, Inc. convertible note receivable including accrued interest of $1,384 and $135 at December 31, 2018 and 2017.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384 25,135 October 31, 2018, NeuCourt, Inc. convertible note receivable including accrued interest of $417 and $0 at December 31, 2018 and 2017.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0,417 - Total convertible notes receivable 76,801 142,296 Less current portion (26,384) (43,628) Long term portion $ 50,417 $ 98,668</t>
  </si>
  <si>
    <t>Note 9 - Note purchase agreement and consulting agreement with G FarmaLabs Limited: Schedule of Notes receivable from G Farma (Tables)</t>
  </si>
  <si>
    <t>Schedule of Notes receivable from G Farma</t>
  </si>
  <si>
    <t xml:space="preserve"> 2018 2017 Real estate note $ 111,843 $ 116,632 Working capital note 909,507 764,389 Note receivable discount (7,591) - Accrued interest 3,067 - 1,016,826 881,021 Less current portion (45,173) (35,445) Long term portion of notes receivable $ 971,653 $ 845,576</t>
  </si>
  <si>
    <t>Note 10 - Finance leases receivable: Schedule of Investment included in finance leases (Tables)</t>
  </si>
  <si>
    <t>Schedule of Investment included in finance leases</t>
  </si>
  <si>
    <t xml:space="preserve">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t>
  </si>
  <si>
    <t>Note 10 - Finance leases receivable: Schedule of Future Minimum Rental Payments for Finance Leases (Tables)</t>
  </si>
  <si>
    <t>Schedule of Future Minimum Rental Payments for Finance Leases</t>
  </si>
  <si>
    <t xml:space="preserve"> 12 months ending December 31, Amount 2019 $ 175,727 2020 193,821 2021 215,450 2022 239,493 2023 266,219 Thereafter 446,571 $ 1,537,281</t>
  </si>
  <si>
    <t>Note 14 -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6 $ - $ - $ - $ - $ 55,943 Total gains or losses Included in earnings (or changes in net assets) (128,623) - - - - Purchases, issuances, sales, and settlements Purchases 1,071,902 - 600,002 - 107,771 Issuances - - - - - Sales (754,644) - - - - Settlements - - - - - Balance at December 31, 2017 188,635 - 600,002 - 163,714 Total gains or losses Included in earnings (or changes in net assets) (62,322) - - - 86,306 Purchases, issuances, sales, and settlements Purchases 236,272 - 200,000 5,669 96,256 Issuances - - - - 8,351 Sales - - - - (108,999) Settlements - - - - - Balance at December 31, 2018 $ 362,585 $ - $ 800,002 $ 5,669 $ 245,628 </t>
  </si>
  <si>
    <t>Note 14 -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0,997 $ - $ (33,607) $ 97,390 OTCQB listed company stock 259,088 75,318 (69,211) 265,195 $ 390,085 $ 75,318 $ (102,818) $ 362,585</t>
  </si>
  <si>
    <t>Note 14 - Investments and Fair Value: Schedule of unrealized gains and losses on Available-for-sale Securities held at the reporting date (Tables)</t>
  </si>
  <si>
    <t>Schedule of unrealized gains and losses on Available-for-sale Securities held at the reporting date</t>
  </si>
  <si>
    <t xml:space="preserve"> Year Ended December 31, 2018 2017 Net gains and losses recognized during the period on equity securities $ (62,322) $ (128,623) Less: Net gains (losses) recognized during the period on equity securities sold during the period - (163,445) Unrealized gains and losses recognized during the reporting period on equity securities still held at the reporting date $ (62,322) $ 34,822</t>
  </si>
  <si>
    <t>Note 15 - Common stock warrants: Schedule of Series B and Series D common stock warrants (Tables)</t>
  </si>
  <si>
    <t>Schedule of Series B and Series D common stock warrants</t>
  </si>
  <si>
    <t xml:space="preserve"> Series B Series D B and D Total Outstanding at December 31, 2016 4,500 8,206,390 8,210,890 Issued - - - Exercised (4,500) (1,540,383) (1,544,883) Outstanding at December 31, 2017 - 6,666,007 6,666,007 Reinstated (see Note 5) 87,456 29,544 117,000 Issued - - - Exercised - (442,597) (442,597) Outstanding at December 31, 2018 87,456 6,252,954 6,340,410 </t>
  </si>
  <si>
    <t>Note 15 - Common stock warrants: Schedule of Series E, F, G and H warrants (Tables)</t>
  </si>
  <si>
    <t>Schedule of Series E, F, G and H warrants</t>
  </si>
  <si>
    <t xml:space="preserve"> Series H $7.00 exercise price Outstanding at December 31, 2016 689,159 Issued - Exercised - Outstanding at December 31, 2017 689,159 Issued - Exercised - Outstanding at December 31, 2018 689,159</t>
  </si>
  <si>
    <t>Note 18 - Lease Commitments: Schedule of approximate remaining annual minimum lease payments (Tables)</t>
  </si>
  <si>
    <t>Schedule of approximate remaining annual minimum lease payments</t>
  </si>
  <si>
    <t xml:space="preserve"> Years ending Rental December 31, expense 2018 $ 244,215 2018 214,900 2019 141,488 2020 19,463 $ 620,066</t>
  </si>
  <si>
    <t>Note 19 - Long Term Debt and revolving line of credit: Schedule of Long term debt and revolving line of credit (Tables)</t>
  </si>
  <si>
    <t>Schedule of Long term debt and revolving line of credit</t>
  </si>
  <si>
    <t xml:space="preserve"> 2018 2017 Commercial credit agreement with Bond Street Servicing, LLC at 11.6% interest per annum, semi-monthly payments of $1,648, maturing October 16, 2019. Net of $1,059 and $3,723 loan service fee. $ 30,131 $ 62,659 Loan through American Express National Bank, AENB, interest at 8.99% per annum, monthly principal and interest payments of $2,284, maturing December 2020. 48,090 - Total notes payable 78,221 62,659 Less: Current maturities (53,166) (33,854) $ 25,055 $ 28,805 </t>
  </si>
  <si>
    <t>Note 20 - Accrued salary, accrued retirement and related party incentive fee: Schedule of Outstanding Liability (Tables)</t>
  </si>
  <si>
    <t>Schedule of Outstanding Liability</t>
  </si>
  <si>
    <t xml:space="preserve"> 2018 2017 Accrued salaries and benefits $ 802,775 $ 780,666 Accrued retirement and other benefits 485,996 465,744 Offset by shareholder advance (261,653) (276,929) $ 1,027,118 $ 969,481</t>
  </si>
  <si>
    <t>Note 24 - Segment Information: Schedule of Segment Information (Tables)</t>
  </si>
  <si>
    <t>Schedule of Segment Information</t>
  </si>
  <si>
    <t xml:space="preserve"> Cannabis and Medical Marijuana Segment Trash Management Corporate and Eliminations Consolidated 2018 Net sales $ 1,647,735 $ 3,633,798 $ - $ 5,281,533 Operating income (loss) 431,971 17,395 (1,036,796) (587,430) Interest income 83,398 4 84,803 168,205 Interest expense 377 19,658 (2,628) 17,407 Total assets 4,571,778 1,228,783 2,292,102 8,092,663 Property additions - 13,484 12,256 25,740 Depreciation and amortization - 12,493 8,269 20,762 2017 Net sales $ 15,400 $ 3,167,300 $ - $ 3,182,700 Operating income (loss) (17,414) 130,066 (1,323,163) (1,210,511) Interest income 49,664 5 687,915 737,584 Interest expense - 19,429 54,033 73,462 Total assets 3,906,978 1,168,171 2,588,785 7,663,934 Property additions - 6,622 13,815 20,437 Depreciation and amortization - 11,123 4,583 15,706</t>
  </si>
  <si>
    <t>Note 24 - Segment Information: Reconciliation of Revenue from Segments to Consolidated (Tables)</t>
  </si>
  <si>
    <t>Reconciliation of Revenue from Segments to Consolidated</t>
  </si>
  <si>
    <t xml:space="preserve"> 2018 2017 Operating loss $ (587,430) $ (1,210,511) Interest income 168,205 737,584 Interest expense (17,407) (73,462) Realized gain (loss) on investments 23,984 (164,590) Gain (loss) on equipment disposals (2,738) - Other income 14,357 5,036 Income before income taxes $ (401,029) $ (705,943)</t>
  </si>
  <si>
    <t>Note 25 - Accumulated other comprehensive income (loss): Schedule of Long term debt and revolving line of credit (Tables)</t>
  </si>
  <si>
    <t xml:space="preserve"> 2018 2017 Marketable securities Beginning balance $ 34,822 $ - Gains (losses) on available for sale securities - 34,822 Less: Tax (tax benefit) - - Net gains (losses) on available for sale securities - 34,822 (Gains) Losses reclassified from AOCI to retained deficit (34,822) - Less: Tax (tax benefit) - - Net gains (losses) reclassified from AOCI to retained deficit, net of tax (34,822) - Other comprehensive income (loss), net of tax (34,822) 34,822 Ending balance $ - $ 34,822</t>
  </si>
  <si>
    <t>Note 26 - Income Tax: Schedule of Components of Income Tax Expense (Benefit) (Tables)</t>
  </si>
  <si>
    <t>Schedule of Components of Income Tax Expense (Benefit)</t>
  </si>
  <si>
    <t xml:space="preserve"> 2018 2017 Current: Federal $ - $ - State 19,250 9,222 19,250 9,222 Deferred: Federal (16,800) (632,800) State (203,100) 13,900 Change in valuation 219,900 618,900 Total provision (benefit) $ 19,250 $ 9,222</t>
  </si>
  <si>
    <t>Note 26 - Income Tax: Schedule of Effective Income Tax Rate Reconciliation (Tables)</t>
  </si>
  <si>
    <t>Schedule of Effective Income Tax Rate Reconciliation</t>
  </si>
  <si>
    <t xml:space="preserve"> 2018 2017 Net income (loss) before taxes $ (401,029) $ (705,943) US federal income tax rate 21% 34% Computed expected tax provision (benefit) (84,216) (240,021) Permanent differences and other 9,554 1,501 Change in valuation 74,662 238,520 Federal income tax provision $ - $ -</t>
  </si>
  <si>
    <t>Note 26 - Income Tax: Schedule of Deferred Tax Assets and Liabilities (Tables)</t>
  </si>
  <si>
    <t>Schedule of Deferred Tax Assets and Liabilities</t>
  </si>
  <si>
    <t xml:space="preserve"> 2018 2017 Net Operating Losses carried forward $ 1,526,200 $ 1,844,200 Deferred officer bonus and other 82,463 (9,500) Valuation allowance (1,615,800) (1,835,700) $ - $ -</t>
  </si>
  <si>
    <t>Note 1 - Nature Of Operations (Details)</t>
  </si>
  <si>
    <t>Entity Incorporation, Date of Incorporation</t>
  </si>
  <si>
    <t>Jul. 29,
		1994</t>
  </si>
  <si>
    <t>Note 2 - Summary of significant accounting policies: Goodwill (Details)</t>
  </si>
  <si>
    <t>Dec. 31, 2018USD ($)</t>
  </si>
  <si>
    <t>Goodwill from consolidating WCI</t>
  </si>
  <si>
    <t>Note 2 - Summary of significant accounting policies: Basic and diluted income (loss) per common share (Details) - shares</t>
  </si>
  <si>
    <t>Potentially dilutive warrants outstanding</t>
  </si>
  <si>
    <t>Note 2 - Summary of significant accounting policies: Advertising and Promotion (Details) - USD ($)</t>
  </si>
  <si>
    <t>Advertising Expense</t>
  </si>
  <si>
    <t>Note 4 - Prepaid expenses and other assets: Schedule of Prepaid expenses and other assets (Details) - USD ($)</t>
  </si>
  <si>
    <t>Prepaid insurance</t>
  </si>
  <si>
    <t>Prepaid legal</t>
  </si>
  <si>
    <t>Prepaid lease expense</t>
  </si>
  <si>
    <t>Other prepaid costs</t>
  </si>
  <si>
    <t>Note 5 - Bhang Corporation (formerly known as Bhang Chocolate Company, Inc.) and Judgment: Schedule of Receivable and Accrued Interest (Details) - USD ($)</t>
  </si>
  <si>
    <t>Receivable from Bhang Chocolate Company</t>
  </si>
  <si>
    <t>Accrued interest</t>
  </si>
  <si>
    <t>Reimbursed costs</t>
  </si>
  <si>
    <t>Sub-total</t>
  </si>
  <si>
    <t>Reserve pending collection efforts</t>
  </si>
  <si>
    <t>Interest payable to Bhang owners</t>
  </si>
  <si>
    <t>Current portion</t>
  </si>
  <si>
    <t>Long term portion</t>
  </si>
  <si>
    <t>Note 6 - Investment in account receivable: Schedule of Receivables with Imputed Interest (Details) - USD ($)</t>
  </si>
  <si>
    <t>Face value</t>
  </si>
  <si>
    <t>Unamortized discount</t>
  </si>
  <si>
    <t>Net balance</t>
  </si>
  <si>
    <t>Current portion *</t>
  </si>
  <si>
    <t>Note 6 - Investment in account receivable (Details) - USD ($)</t>
  </si>
  <si>
    <t>Discount Amortization included in Interest Income</t>
  </si>
  <si>
    <t>Note 7 - Property and Equipment: Property, Plant and Equipment (Details) - USD ($)</t>
  </si>
  <si>
    <t>Computers</t>
  </si>
  <si>
    <t>Furniture and fixtures</t>
  </si>
  <si>
    <t>Machinery and vehicles</t>
  </si>
  <si>
    <t>Note 8 - Convertible notes receivable: Schedule of Convertible Notes Receivable (Details) - USD ($)</t>
  </si>
  <si>
    <t>April 28, 2017 Electrum convertible note receivable</t>
  </si>
  <si>
    <t>NeuCourt, Inc. convertible note receivable 1</t>
  </si>
  <si>
    <t>NeuCourt, Inc. convertible note receivable 2</t>
  </si>
  <si>
    <t>NeuCourt, Inc. second convertible note receivable</t>
  </si>
  <si>
    <t>Total convertible notes receivable</t>
  </si>
  <si>
    <t>Less current portion</t>
  </si>
  <si>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2,883 Conversion Shares and the October 31, 2018 Note would convert into 177,441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 Schedule of Notes receivable from G Farma (Details) - USD ($)</t>
  </si>
  <si>
    <t>Real estate note</t>
  </si>
  <si>
    <t>Working capital note</t>
  </si>
  <si>
    <t>Note receivable discount</t>
  </si>
  <si>
    <t>Note Receivable, Current and non-current portions</t>
  </si>
  <si>
    <t>Long term portion of notes receivable</t>
  </si>
  <si>
    <t>Note 10 - Finance leases receivable: Schedule of Investment included in finance leases (Details)</t>
  </si>
  <si>
    <t>Gross minimum lease payments receivable</t>
  </si>
  <si>
    <t>Less: unearned interest</t>
  </si>
  <si>
    <t>Partner I</t>
  </si>
  <si>
    <t>Partner II</t>
  </si>
  <si>
    <t>Note 10 - Finance leases receivable: Schedule of Future Minimum Rental Payments for Finance Leases (Details) - Finance Leases</t>
  </si>
  <si>
    <t>2019</t>
  </si>
  <si>
    <t>2020</t>
  </si>
  <si>
    <t>2021</t>
  </si>
  <si>
    <t>2022</t>
  </si>
  <si>
    <t>2023</t>
  </si>
  <si>
    <t>Thereafter</t>
  </si>
  <si>
    <t>Operating Leases, Future Minimum Payments Receivable</t>
  </si>
  <si>
    <t>Note 14 - Investments and Fair Value: Schedule of hierarchy of Level 1, Level 2 and Level 3 Assets (Details) - USD ($)</t>
  </si>
  <si>
    <t>Equity Securities</t>
  </si>
  <si>
    <t>Fair Value, Starting Balance</t>
  </si>
  <si>
    <t>Total gains or losses Included in earnings (or changes in net assets)</t>
  </si>
  <si>
    <t>Purchases</t>
  </si>
  <si>
    <t>Issuances</t>
  </si>
  <si>
    <t>Sales</t>
  </si>
  <si>
    <t>Settlements</t>
  </si>
  <si>
    <t>Fair Value, Ending Balance</t>
  </si>
  <si>
    <t>Included in earnings (or changes in net assets)</t>
  </si>
  <si>
    <t>Contractual interest Legal Recovery</t>
  </si>
  <si>
    <t>Investment in Common Stock Warrants</t>
  </si>
  <si>
    <t>Other Equity Investments</t>
  </si>
  <si>
    <t>Note 14 - Investments and Fair Value: Schedule of amortized costs, gross unrealized holding gains and losses, and fair values of Available-for-sale Securities (Details)</t>
  </si>
  <si>
    <t>NASDAQ listed company stock</t>
  </si>
  <si>
    <t>Available-for-sale Securities, Amortized Cost Basis</t>
  </si>
  <si>
    <t>Available-for-sale Securities, Gross Unrealized Gain</t>
  </si>
  <si>
    <t>Available-for-sale Securities, Gross Unrealized Loss</t>
  </si>
  <si>
    <t>Available-for-sale Securities</t>
  </si>
  <si>
    <t>OTCQB listed company stock</t>
  </si>
  <si>
    <t>Note 14 -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5 - Common stock warrants: Schedule of Series B and Series D common stock warrants (Details) - shares</t>
  </si>
  <si>
    <t>Series B</t>
  </si>
  <si>
    <t>Warrants Outstanding, Starting Balance</t>
  </si>
  <si>
    <t>Warrants Issued</t>
  </si>
  <si>
    <t>Warrants Exercised</t>
  </si>
  <si>
    <t>Warrants Outstanding, Ending Balance</t>
  </si>
  <si>
    <t>Warrants Reinstated</t>
  </si>
  <si>
    <t>Series D</t>
  </si>
  <si>
    <t>B and D Total</t>
  </si>
  <si>
    <t>See Note 5.</t>
  </si>
  <si>
    <t>Note 15 - Common stock warrants: Schedule of Series E, F, G and H warrants (Details) - Series H $7.00 exercise price - shares</t>
  </si>
  <si>
    <t>Note 17 - Stockholders' Equity (Details) - $ / shares</t>
  </si>
  <si>
    <t>Note 18 - Lease Commitments: Schedule of approximate remaining annual minimum lease payments (Details) - Lease Commitments</t>
  </si>
  <si>
    <t>Rental Expense, Future Minimum Payments Due, Next Twelve Months</t>
  </si>
  <si>
    <t>Rental Expense, Future Minimum Payments, Due in Two Years</t>
  </si>
  <si>
    <t>Rental Expense, Future Minimum Payments, Due in Three Years</t>
  </si>
  <si>
    <t>Rental Expense, Future Minimum Payments, Due in Four Years</t>
  </si>
  <si>
    <t>Rental Expense, Future Minimum Payments Due</t>
  </si>
  <si>
    <t>Note 19 - Long Term Debt and revolving line of credit: Schedule of Long term debt and revolving line of credit (Details) - USD ($)</t>
  </si>
  <si>
    <t>Commercial credit agreement with Bond Street Servicing, LLC</t>
  </si>
  <si>
    <t>Loan through American Express National Bank, AENB</t>
  </si>
  <si>
    <t>Total notes payable</t>
  </si>
  <si>
    <t>Less: Current maturities</t>
  </si>
  <si>
    <t>Total notes payable, less current maturities</t>
  </si>
  <si>
    <t>Note 20 - Accrued salary, accrued retirement and related party incentive fee: Schedule of Outstanding Liability (Details) - USD ($)</t>
  </si>
  <si>
    <t>Accrued salaries and benefits</t>
  </si>
  <si>
    <t>Accrued retirement and other benefits</t>
  </si>
  <si>
    <t>Offset by shareholder advance</t>
  </si>
  <si>
    <t>Total Outstanding Liabilities</t>
  </si>
  <si>
    <t>Note 24 - Segment Information: Schedule of Segment Information (Details) - USD ($)</t>
  </si>
  <si>
    <t>Interest Expense</t>
  </si>
  <si>
    <t>Cannabis and Medical Marijuana Segment</t>
  </si>
  <si>
    <t>Net sales</t>
  </si>
  <si>
    <t>Property additions</t>
  </si>
  <si>
    <t>Trash Management</t>
  </si>
  <si>
    <t>Corporate and Eliminations</t>
  </si>
  <si>
    <t>Consolidated</t>
  </si>
  <si>
    <t>Note 24 - Segment Information: Reconciliation of Revenue from Segments to Consolidated (Details) - USD ($)</t>
  </si>
  <si>
    <t>Segment Reconciliation, Operating Loss</t>
  </si>
  <si>
    <t>Segment Reconciliation, Interest income</t>
  </si>
  <si>
    <t>Segment Reconciliation, Interest Expense</t>
  </si>
  <si>
    <t>Segment Reconciliation, Gain (Loss) on Investments</t>
  </si>
  <si>
    <t>Segment Reconciliation, Gain (loss) on investments</t>
  </si>
  <si>
    <t>Segment Reconciliation, Other income (expense)</t>
  </si>
  <si>
    <t>Segment Reconciliation, Income before income taxes</t>
  </si>
  <si>
    <t>Note 25 - Accumulated other comprehensive income (loss): Schedule of Long term debt and revolving line of credit (Details) - USD ($)</t>
  </si>
  <si>
    <t>Beginning balance</t>
  </si>
  <si>
    <t>Gains (losses) on available for sale securities</t>
  </si>
  <si>
    <t>Less: Tax (tax benefit)</t>
  </si>
  <si>
    <t>Net gains (losses) on available for sale securities</t>
  </si>
  <si>
    <t>(Gains) Losses reclassified from AOCI to retained deficit</t>
  </si>
  <si>
    <t>Net gains (losses) reclassified from AOCI to retained deficit, net of tax</t>
  </si>
  <si>
    <t>Other comprehensive income (loss), net of tax</t>
  </si>
  <si>
    <t>Ending balance</t>
  </si>
  <si>
    <t>Note 26 - Income Tax: Schedule of Components of Income Tax Expense (Benefit) (Details) - USD ($)</t>
  </si>
  <si>
    <t>Federal</t>
  </si>
  <si>
    <t>State</t>
  </si>
  <si>
    <t>Current Federal, State and Local, Tax Expense (Benefit)</t>
  </si>
  <si>
    <t>Change in valuation</t>
  </si>
  <si>
    <t>Total provision (benefit)</t>
  </si>
  <si>
    <t>Note 26 - Income Tax: Schedule of Effective Income Tax Rate Reconciliation (Details) - USD ($)</t>
  </si>
  <si>
    <t>US federal income tax rate</t>
  </si>
  <si>
    <t>21.00%</t>
  </si>
  <si>
    <t>34.00%</t>
  </si>
  <si>
    <t>Computed expected tax provision (benefit)</t>
  </si>
  <si>
    <t>Permanent differences and other</t>
  </si>
  <si>
    <t>Federal income tax provision</t>
  </si>
  <si>
    <t>Note 26 - Income Tax: Schedule of Deferred Tax Assets and Liabilities (Details) - USD ($)</t>
  </si>
  <si>
    <t>Net Operating Losses carried forward</t>
  </si>
  <si>
    <t>Deferred officer bonus and other</t>
  </si>
  <si>
    <t>Valuation allowance</t>
  </si>
  <si>
    <t>Deferred Tax Assets, Net of Valuation Allowance</t>
  </si>
  <si>
    <t>Note 27 - Subsequent Events (Details)</t>
  </si>
  <si>
    <t>Event 1</t>
  </si>
  <si>
    <t>Subsequent Event, Date</t>
  </si>
  <si>
    <t>Jan. 28,
		2019</t>
  </si>
  <si>
    <t>Subsequent Event, Description</t>
  </si>
  <si>
    <t>Mentor entered into a second secured Capital Agreement with Electrum</t>
  </si>
  <si>
    <t>Event 2</t>
  </si>
  <si>
    <t>Jan. 29,
		2019</t>
  </si>
  <si>
    <t>Mentor invested an additional $31,000 in G Farma</t>
  </si>
  <si>
    <t>Event 3</t>
  </si>
  <si>
    <t>Mar. 12,
		2019</t>
  </si>
  <si>
    <t>Partner II entered into a Second Addendum to Lease Schedule No. 1 with Pueblo Wes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23139837</v>
      </c>
    </row>
    <row r="12" spans="1:4">
      <c r="A12" s="4" t="s">
        <v>21</v>
      </c>
      <c r="C12" s="6" t="n">
        <v>17009623</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4</v>
      </c>
    </row>
    <row r="2" spans="1:3">
      <c r="A2" s="3" t="s">
        <v>5</v>
      </c>
    </row>
    <row r="3" spans="1:3">
      <c r="A3" s="4" t="s">
        <v>517</v>
      </c>
      <c r="B3" s="6" t="n">
        <v>802775</v>
      </c>
      <c r="C3" s="6" t="n">
        <v>780666</v>
      </c>
    </row>
    <row r="4" spans="1:3">
      <c r="A4" s="4" t="s">
        <v>518</v>
      </c>
      <c r="B4" s="5" t="n">
        <v>485996</v>
      </c>
      <c r="C4" s="5" t="n">
        <v>465744</v>
      </c>
    </row>
    <row r="5" spans="1:3">
      <c r="A5" s="4" t="s">
        <v>519</v>
      </c>
      <c r="B5" s="5" t="n">
        <v>-261653</v>
      </c>
      <c r="C5" s="5" t="n">
        <v>-276929</v>
      </c>
    </row>
    <row r="6" spans="1:3">
      <c r="A6" s="4" t="s">
        <v>520</v>
      </c>
      <c r="B6" s="6" t="n">
        <v>1027118</v>
      </c>
      <c r="C6" s="6" t="n">
        <v>9694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54</v>
      </c>
    </row>
    <row r="3" spans="1:3">
      <c r="A3" s="4" t="s">
        <v>126</v>
      </c>
      <c r="B3" s="6" t="n">
        <v>-587430</v>
      </c>
      <c r="C3" s="6" t="n">
        <v>-1210511</v>
      </c>
    </row>
    <row r="4" spans="1:3">
      <c r="A4" s="4" t="s">
        <v>128</v>
      </c>
      <c r="B4" s="5" t="n">
        <v>168205</v>
      </c>
      <c r="C4" s="5" t="n">
        <v>737584</v>
      </c>
    </row>
    <row r="5" spans="1:3">
      <c r="A5" s="4" t="s">
        <v>522</v>
      </c>
      <c r="B5" s="5" t="n">
        <v>17407</v>
      </c>
      <c r="C5" s="5" t="n">
        <v>73462</v>
      </c>
    </row>
    <row r="6" spans="1:3">
      <c r="A6" s="4" t="s">
        <v>82</v>
      </c>
      <c r="B6" s="5" t="n">
        <v>8092663</v>
      </c>
      <c r="C6" s="5" t="n">
        <v>7663934</v>
      </c>
    </row>
    <row r="7" spans="1:3">
      <c r="A7" s="4" t="s">
        <v>523</v>
      </c>
    </row>
    <row r="8" spans="1:3">
      <c r="A8" s="4" t="s">
        <v>524</v>
      </c>
      <c r="B8" s="5" t="n">
        <v>1647735</v>
      </c>
      <c r="C8" s="5" t="n">
        <v>15400</v>
      </c>
    </row>
    <row r="9" spans="1:3">
      <c r="A9" s="4" t="s">
        <v>126</v>
      </c>
      <c r="B9" s="5" t="n">
        <v>431971</v>
      </c>
      <c r="C9" s="5" t="n">
        <v>-17414</v>
      </c>
    </row>
    <row r="10" spans="1:3">
      <c r="A10" s="4" t="s">
        <v>128</v>
      </c>
      <c r="B10" s="5" t="n">
        <v>83398</v>
      </c>
      <c r="C10" s="5" t="n">
        <v>49664</v>
      </c>
    </row>
    <row r="11" spans="1:3">
      <c r="A11" s="4" t="s">
        <v>522</v>
      </c>
      <c r="B11" s="5" t="n">
        <v>377</v>
      </c>
      <c r="C11" s="5" t="n">
        <v>0</v>
      </c>
    </row>
    <row r="12" spans="1:3">
      <c r="A12" s="4" t="s">
        <v>82</v>
      </c>
      <c r="B12" s="5" t="n">
        <v>4571778</v>
      </c>
      <c r="C12" s="5" t="n">
        <v>3906978</v>
      </c>
    </row>
    <row r="13" spans="1:3">
      <c r="A13" s="4" t="s">
        <v>525</v>
      </c>
      <c r="B13" s="5" t="n">
        <v>0</v>
      </c>
      <c r="C13" s="5" t="n">
        <v>0</v>
      </c>
    </row>
    <row r="14" spans="1:3">
      <c r="A14" s="4" t="s">
        <v>173</v>
      </c>
      <c r="B14" s="5" t="n">
        <v>0</v>
      </c>
      <c r="C14" s="5" t="n">
        <v>0</v>
      </c>
    </row>
    <row r="15" spans="1:3">
      <c r="A15" s="4" t="s">
        <v>526</v>
      </c>
    </row>
    <row r="16" spans="1:3">
      <c r="A16" s="4" t="s">
        <v>524</v>
      </c>
      <c r="B16" s="5" t="n">
        <v>3633798</v>
      </c>
      <c r="C16" s="5" t="n">
        <v>3167300</v>
      </c>
    </row>
    <row r="17" spans="1:3">
      <c r="A17" s="4" t="s">
        <v>126</v>
      </c>
      <c r="B17" s="5" t="n">
        <v>17395</v>
      </c>
      <c r="C17" s="5" t="n">
        <v>130066</v>
      </c>
    </row>
    <row r="18" spans="1:3">
      <c r="A18" s="4" t="s">
        <v>128</v>
      </c>
      <c r="B18" s="5" t="n">
        <v>4</v>
      </c>
      <c r="C18" s="5" t="n">
        <v>5</v>
      </c>
    </row>
    <row r="19" spans="1:3">
      <c r="A19" s="4" t="s">
        <v>522</v>
      </c>
      <c r="B19" s="5" t="n">
        <v>19658</v>
      </c>
      <c r="C19" s="5" t="n">
        <v>19429</v>
      </c>
    </row>
    <row r="20" spans="1:3">
      <c r="A20" s="4" t="s">
        <v>82</v>
      </c>
      <c r="B20" s="5" t="n">
        <v>1228783</v>
      </c>
      <c r="C20" s="5" t="n">
        <v>1168171</v>
      </c>
    </row>
    <row r="21" spans="1:3">
      <c r="A21" s="4" t="s">
        <v>525</v>
      </c>
      <c r="B21" s="5" t="n">
        <v>13484</v>
      </c>
      <c r="C21" s="5" t="n">
        <v>6622</v>
      </c>
    </row>
    <row r="22" spans="1:3">
      <c r="A22" s="4" t="s">
        <v>173</v>
      </c>
      <c r="B22" s="5" t="n">
        <v>12493</v>
      </c>
      <c r="C22" s="5" t="n">
        <v>11123</v>
      </c>
    </row>
    <row r="23" spans="1:3">
      <c r="A23" s="4" t="s">
        <v>527</v>
      </c>
    </row>
    <row r="24" spans="1:3">
      <c r="A24" s="4" t="s">
        <v>524</v>
      </c>
      <c r="B24" s="5" t="n">
        <v>0</v>
      </c>
      <c r="C24" s="5" t="n">
        <v>0</v>
      </c>
    </row>
    <row r="25" spans="1:3">
      <c r="A25" s="4" t="s">
        <v>126</v>
      </c>
      <c r="B25" s="5" t="n">
        <v>-1036796</v>
      </c>
      <c r="C25" s="5" t="n">
        <v>-1323163</v>
      </c>
    </row>
    <row r="26" spans="1:3">
      <c r="A26" s="4" t="s">
        <v>128</v>
      </c>
      <c r="B26" s="5" t="n">
        <v>84803</v>
      </c>
      <c r="C26" s="5" t="n">
        <v>687915</v>
      </c>
    </row>
    <row r="27" spans="1:3">
      <c r="A27" s="4" t="s">
        <v>522</v>
      </c>
      <c r="B27" s="5" t="n">
        <v>-2628</v>
      </c>
      <c r="C27" s="5" t="n">
        <v>54033</v>
      </c>
    </row>
    <row r="28" spans="1:3">
      <c r="A28" s="4" t="s">
        <v>82</v>
      </c>
      <c r="B28" s="5" t="n">
        <v>2292102</v>
      </c>
      <c r="C28" s="5" t="n">
        <v>2588785</v>
      </c>
    </row>
    <row r="29" spans="1:3">
      <c r="A29" s="4" t="s">
        <v>525</v>
      </c>
      <c r="B29" s="5" t="n">
        <v>12256</v>
      </c>
      <c r="C29" s="5" t="n">
        <v>13815</v>
      </c>
    </row>
    <row r="30" spans="1:3">
      <c r="A30" s="4" t="s">
        <v>173</v>
      </c>
      <c r="B30" s="5" t="n">
        <v>8269</v>
      </c>
      <c r="C30" s="5" t="n">
        <v>4583</v>
      </c>
    </row>
    <row r="31" spans="1:3">
      <c r="A31" s="4" t="s">
        <v>528</v>
      </c>
    </row>
    <row r="32" spans="1:3">
      <c r="A32" s="4" t="s">
        <v>524</v>
      </c>
      <c r="B32" s="5" t="n">
        <v>5281533</v>
      </c>
      <c r="C32" s="5" t="n">
        <v>3182700</v>
      </c>
    </row>
    <row r="33" spans="1:3">
      <c r="A33" s="4" t="s">
        <v>126</v>
      </c>
      <c r="B33" s="5" t="n">
        <v>-587430</v>
      </c>
      <c r="C33" s="5" t="n">
        <v>-1210511</v>
      </c>
    </row>
    <row r="34" spans="1:3">
      <c r="A34" s="4" t="s">
        <v>128</v>
      </c>
      <c r="B34" s="5" t="n">
        <v>168205</v>
      </c>
      <c r="C34" s="5" t="n">
        <v>737584</v>
      </c>
    </row>
    <row r="35" spans="1:3">
      <c r="A35" s="4" t="s">
        <v>522</v>
      </c>
      <c r="B35" s="5" t="n">
        <v>17407</v>
      </c>
      <c r="C35" s="5" t="n">
        <v>73462</v>
      </c>
    </row>
    <row r="36" spans="1:3">
      <c r="A36" s="4" t="s">
        <v>82</v>
      </c>
      <c r="B36" s="5" t="n">
        <v>8092663</v>
      </c>
      <c r="C36" s="5" t="n">
        <v>7663934</v>
      </c>
    </row>
    <row r="37" spans="1:3">
      <c r="A37" s="4" t="s">
        <v>525</v>
      </c>
      <c r="B37" s="5" t="n">
        <v>25740</v>
      </c>
      <c r="C37" s="5" t="n">
        <v>20437</v>
      </c>
    </row>
    <row r="38" spans="1:3">
      <c r="A38" s="4" t="s">
        <v>173</v>
      </c>
      <c r="B38" s="6" t="n">
        <v>20762</v>
      </c>
      <c r="C38" s="6" t="n">
        <v>1570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54</v>
      </c>
    </row>
    <row r="3" spans="1:3">
      <c r="A3" s="3" t="s">
        <v>5</v>
      </c>
    </row>
    <row r="4" spans="1:3">
      <c r="A4" s="4" t="s">
        <v>530</v>
      </c>
      <c r="B4" s="6" t="n">
        <v>-587430</v>
      </c>
      <c r="C4" s="6" t="n">
        <v>-1210511</v>
      </c>
    </row>
    <row r="5" spans="1:3">
      <c r="A5" s="4" t="s">
        <v>531</v>
      </c>
      <c r="B5" s="5" t="n">
        <v>168205</v>
      </c>
      <c r="C5" s="5" t="n">
        <v>737584</v>
      </c>
    </row>
    <row r="6" spans="1:3">
      <c r="A6" s="4" t="s">
        <v>532</v>
      </c>
      <c r="B6" s="5" t="n">
        <v>-17407</v>
      </c>
      <c r="C6" s="5" t="n">
        <v>-73462</v>
      </c>
    </row>
    <row r="7" spans="1:3">
      <c r="A7" s="4" t="s">
        <v>533</v>
      </c>
      <c r="B7" s="5" t="n">
        <v>23984</v>
      </c>
      <c r="C7" s="5" t="n">
        <v>-164590</v>
      </c>
    </row>
    <row r="8" spans="1:3">
      <c r="A8" s="4" t="s">
        <v>534</v>
      </c>
      <c r="B8" s="5" t="n">
        <v>-2738</v>
      </c>
      <c r="C8" s="5" t="n">
        <v>0</v>
      </c>
    </row>
    <row r="9" spans="1:3">
      <c r="A9" s="4" t="s">
        <v>535</v>
      </c>
      <c r="B9" s="5" t="n">
        <v>14357</v>
      </c>
      <c r="C9" s="5" t="n">
        <v>5036</v>
      </c>
    </row>
    <row r="10" spans="1:3">
      <c r="A10" s="4" t="s">
        <v>536</v>
      </c>
      <c r="B10" s="6" t="n">
        <v>-401029</v>
      </c>
      <c r="C10" s="6" t="n">
        <v>-7059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54</v>
      </c>
    </row>
    <row r="3" spans="1:3">
      <c r="A3" s="3" t="s">
        <v>5</v>
      </c>
    </row>
    <row r="4" spans="1:3">
      <c r="A4" s="4" t="s">
        <v>538</v>
      </c>
      <c r="B4" s="6" t="n">
        <v>34822</v>
      </c>
      <c r="C4" s="6" t="n">
        <v>0</v>
      </c>
    </row>
    <row r="5" spans="1:3">
      <c r="A5" s="4" t="s">
        <v>539</v>
      </c>
      <c r="B5" s="5" t="n">
        <v>0</v>
      </c>
      <c r="C5" s="5" t="n">
        <v>34822</v>
      </c>
    </row>
    <row r="6" spans="1:3">
      <c r="A6" s="4" t="s">
        <v>540</v>
      </c>
      <c r="B6" s="5" t="n">
        <v>0</v>
      </c>
      <c r="C6" s="5" t="n">
        <v>0</v>
      </c>
    </row>
    <row r="7" spans="1:3">
      <c r="A7" s="4" t="s">
        <v>541</v>
      </c>
      <c r="B7" s="5" t="n">
        <v>0</v>
      </c>
      <c r="C7" s="5" t="n">
        <v>34822</v>
      </c>
    </row>
    <row r="8" spans="1:3">
      <c r="A8" s="4" t="s">
        <v>542</v>
      </c>
      <c r="B8" s="5" t="n">
        <v>-34822</v>
      </c>
      <c r="C8" s="5" t="n">
        <v>0</v>
      </c>
    </row>
    <row r="9" spans="1:3">
      <c r="A9" s="4" t="s">
        <v>540</v>
      </c>
      <c r="B9" s="5" t="n">
        <v>0</v>
      </c>
      <c r="C9" s="5" t="n">
        <v>0</v>
      </c>
    </row>
    <row r="10" spans="1:3">
      <c r="A10" s="4" t="s">
        <v>543</v>
      </c>
      <c r="B10" s="5" t="n">
        <v>-34822</v>
      </c>
      <c r="C10" s="5" t="n">
        <v>0</v>
      </c>
    </row>
    <row r="11" spans="1:3">
      <c r="A11" s="4" t="s">
        <v>544</v>
      </c>
      <c r="B11" s="5" t="n">
        <v>-34822</v>
      </c>
      <c r="C11" s="5" t="n">
        <v>34822</v>
      </c>
    </row>
    <row r="12" spans="1:3">
      <c r="A12" s="4" t="s">
        <v>545</v>
      </c>
      <c r="B12" s="6" t="n">
        <v>0</v>
      </c>
      <c r="C12" s="6" t="n">
        <v>3482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54</v>
      </c>
    </row>
    <row r="3" spans="1:3">
      <c r="A3" s="3" t="s">
        <v>5</v>
      </c>
    </row>
    <row r="4" spans="1:3">
      <c r="A4" s="4" t="s">
        <v>547</v>
      </c>
      <c r="B4" s="6" t="n">
        <v>0</v>
      </c>
      <c r="C4" s="6" t="n">
        <v>0</v>
      </c>
    </row>
    <row r="5" spans="1:3">
      <c r="A5" s="4" t="s">
        <v>548</v>
      </c>
      <c r="B5" s="5" t="n">
        <v>19250</v>
      </c>
      <c r="C5" s="5" t="n">
        <v>9222</v>
      </c>
    </row>
    <row r="6" spans="1:3">
      <c r="A6" s="4" t="s">
        <v>549</v>
      </c>
      <c r="B6" s="5" t="n">
        <v>19250</v>
      </c>
      <c r="C6" s="5" t="n">
        <v>9222</v>
      </c>
    </row>
    <row r="7" spans="1:3">
      <c r="A7" s="4" t="s">
        <v>547</v>
      </c>
      <c r="B7" s="5" t="n">
        <v>-16800</v>
      </c>
      <c r="C7" s="5" t="n">
        <v>-632800</v>
      </c>
    </row>
    <row r="8" spans="1:3">
      <c r="A8" s="4" t="s">
        <v>548</v>
      </c>
      <c r="B8" s="5" t="n">
        <v>-203100</v>
      </c>
      <c r="C8" s="5" t="n">
        <v>13900</v>
      </c>
    </row>
    <row r="9" spans="1:3">
      <c r="A9" s="4" t="s">
        <v>550</v>
      </c>
      <c r="B9" s="5" t="n">
        <v>219900</v>
      </c>
      <c r="C9" s="5" t="n">
        <v>618900</v>
      </c>
    </row>
    <row r="10" spans="1:3">
      <c r="A10" s="4" t="s">
        <v>551</v>
      </c>
      <c r="B10" s="6" t="n">
        <v>19250</v>
      </c>
      <c r="C10" s="6" t="n">
        <v>92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54</v>
      </c>
    </row>
    <row r="3" spans="1:3">
      <c r="A3" s="3" t="s">
        <v>5</v>
      </c>
    </row>
    <row r="4" spans="1:3">
      <c r="A4" s="4" t="s">
        <v>134</v>
      </c>
      <c r="B4" s="6" t="n">
        <v>-401029</v>
      </c>
      <c r="C4" s="6" t="n">
        <v>-705943</v>
      </c>
    </row>
    <row r="5" spans="1:3">
      <c r="A5" s="4" t="s">
        <v>553</v>
      </c>
      <c r="B5" s="4" t="s">
        <v>554</v>
      </c>
      <c r="C5" s="4" t="s">
        <v>555</v>
      </c>
    </row>
    <row r="6" spans="1:3">
      <c r="A6" s="4" t="s">
        <v>556</v>
      </c>
      <c r="B6" s="6" t="n">
        <v>-84216</v>
      </c>
      <c r="C6" s="6" t="n">
        <v>-240021</v>
      </c>
    </row>
    <row r="7" spans="1:3">
      <c r="A7" s="4" t="s">
        <v>557</v>
      </c>
      <c r="B7" s="5" t="n">
        <v>9554</v>
      </c>
      <c r="C7" s="5" t="n">
        <v>1501</v>
      </c>
    </row>
    <row r="8" spans="1:3">
      <c r="A8" s="4" t="s">
        <v>550</v>
      </c>
      <c r="B8" s="5" t="n">
        <v>74662</v>
      </c>
      <c r="C8" s="5" t="n">
        <v>238520</v>
      </c>
    </row>
    <row r="9" spans="1:3">
      <c r="A9" s="4" t="s">
        <v>558</v>
      </c>
      <c r="B9" s="6" t="n">
        <v>0</v>
      </c>
      <c r="C9"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4</v>
      </c>
    </row>
    <row r="2" spans="1:3">
      <c r="A2" s="3" t="s">
        <v>5</v>
      </c>
    </row>
    <row r="3" spans="1:3">
      <c r="A3" s="4" t="s">
        <v>560</v>
      </c>
      <c r="B3" s="6" t="n">
        <v>1526200</v>
      </c>
      <c r="C3" s="6" t="n">
        <v>1844200</v>
      </c>
    </row>
    <row r="4" spans="1:3">
      <c r="A4" s="4" t="s">
        <v>561</v>
      </c>
      <c r="B4" s="5" t="n">
        <v>82463</v>
      </c>
      <c r="C4" s="5" t="n">
        <v>-9500</v>
      </c>
    </row>
    <row r="5" spans="1:3">
      <c r="A5" s="4" t="s">
        <v>562</v>
      </c>
      <c r="B5" s="5" t="n">
        <v>-1615800</v>
      </c>
      <c r="C5" s="5" t="n">
        <v>-1835700</v>
      </c>
    </row>
    <row r="6" spans="1:3">
      <c r="A6" s="4" t="s">
        <v>563</v>
      </c>
      <c r="B6" s="6" t="n">
        <v>0</v>
      </c>
      <c r="C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564</v>
      </c>
      <c r="B1" s="2" t="s">
        <v>1</v>
      </c>
    </row>
    <row r="2" spans="1:2">
      <c r="B2" s="2" t="s">
        <v>2</v>
      </c>
    </row>
    <row r="3" spans="1:2">
      <c r="A3" s="4" t="s">
        <v>565</v>
      </c>
    </row>
    <row r="4" spans="1:2">
      <c r="A4" s="4" t="s">
        <v>566</v>
      </c>
      <c r="B4" s="4" t="s">
        <v>567</v>
      </c>
    </row>
    <row r="5" spans="1:2">
      <c r="A5" s="4" t="s">
        <v>568</v>
      </c>
      <c r="B5" s="4" t="s">
        <v>569</v>
      </c>
    </row>
    <row r="6" spans="1:2">
      <c r="A6" s="4" t="s">
        <v>570</v>
      </c>
    </row>
    <row r="7" spans="1:2">
      <c r="A7" s="4" t="s">
        <v>566</v>
      </c>
      <c r="B7" s="4" t="s">
        <v>571</v>
      </c>
    </row>
    <row r="8" spans="1:2">
      <c r="A8" s="4" t="s">
        <v>568</v>
      </c>
      <c r="B8" s="4" t="s">
        <v>572</v>
      </c>
    </row>
    <row r="9" spans="1:2">
      <c r="A9" s="4" t="s">
        <v>573</v>
      </c>
    </row>
    <row r="10" spans="1:2">
      <c r="A10" s="4" t="s">
        <v>566</v>
      </c>
      <c r="B10" s="4" t="s">
        <v>574</v>
      </c>
    </row>
    <row r="11" spans="1:2">
      <c r="A11" s="4" t="s">
        <v>568</v>
      </c>
      <c r="B11" s="4" t="s">
        <v>5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23</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23</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0"/>
    <col customWidth="1" max="2" min="2" width="4"/>
    <col customWidth="1" max="3" min="3" width="14"/>
    <col customWidth="1" max="4" min="4" width="14"/>
  </cols>
  <sheetData>
    <row r="1" spans="1:4">
      <c r="A1" s="1" t="s">
        <v>53</v>
      </c>
      <c r="C1" s="2" t="s">
        <v>2</v>
      </c>
      <c r="D1" s="2" t="s">
        <v>54</v>
      </c>
    </row>
    <row r="2" spans="1:4">
      <c r="A2" s="3" t="s">
        <v>55</v>
      </c>
    </row>
    <row r="3" spans="1:4">
      <c r="A3" s="4" t="s">
        <v>56</v>
      </c>
      <c r="C3" s="6" t="n">
        <v>1470574</v>
      </c>
      <c r="D3" s="6" t="n">
        <v>834190</v>
      </c>
    </row>
    <row r="4" spans="1:4">
      <c r="A4" s="4" t="s">
        <v>57</v>
      </c>
      <c r="C4" s="5" t="n">
        <v>0</v>
      </c>
      <c r="D4" s="5" t="n">
        <v>314536</v>
      </c>
    </row>
    <row r="5" spans="1:4">
      <c r="A5" s="4" t="s">
        <v>58</v>
      </c>
      <c r="C5" s="5" t="n">
        <v>0</v>
      </c>
      <c r="D5" s="5" t="n">
        <v>1987099</v>
      </c>
    </row>
    <row r="6" spans="1:4">
      <c r="A6" s="4" t="s">
        <v>59</v>
      </c>
      <c r="C6" s="5" t="n">
        <v>362585</v>
      </c>
      <c r="D6" s="5" t="n">
        <v>188635</v>
      </c>
    </row>
    <row r="7" spans="1:4">
      <c r="A7" s="4" t="s">
        <v>60</v>
      </c>
      <c r="C7" s="5" t="n">
        <v>43907</v>
      </c>
      <c r="D7" s="5" t="n">
        <v>0</v>
      </c>
    </row>
    <row r="8" spans="1:4">
      <c r="A8" s="4" t="s">
        <v>61</v>
      </c>
      <c r="C8" s="5" t="n">
        <v>437508</v>
      </c>
      <c r="D8" s="5" t="n">
        <v>444798</v>
      </c>
    </row>
    <row r="9" spans="1:4">
      <c r="A9" s="4" t="s">
        <v>62</v>
      </c>
      <c r="C9" s="5" t="n">
        <v>175727</v>
      </c>
      <c r="D9" s="5" t="n">
        <v>0</v>
      </c>
    </row>
    <row r="10" spans="1:4">
      <c r="A10" s="4" t="s">
        <v>63</v>
      </c>
      <c r="C10" s="5" t="n">
        <v>117000</v>
      </c>
      <c r="D10" s="5" t="n">
        <v>117000</v>
      </c>
    </row>
    <row r="11" spans="1:4">
      <c r="A11" s="4" t="s">
        <v>64</v>
      </c>
      <c r="C11" s="5" t="n">
        <v>45173</v>
      </c>
      <c r="D11" s="5" t="n">
        <v>35445</v>
      </c>
    </row>
    <row r="12" spans="1:4">
      <c r="A12" s="4" t="s">
        <v>65</v>
      </c>
      <c r="C12" s="5" t="n">
        <v>26384</v>
      </c>
      <c r="D12" s="5" t="n">
        <v>43628</v>
      </c>
    </row>
    <row r="13" spans="1:4">
      <c r="A13" s="4" t="s">
        <v>66</v>
      </c>
      <c r="C13" s="5" t="n">
        <v>77634</v>
      </c>
      <c r="D13" s="5" t="n">
        <v>44112</v>
      </c>
    </row>
    <row r="14" spans="1:4">
      <c r="A14" s="4" t="s">
        <v>67</v>
      </c>
      <c r="C14" s="5" t="n">
        <v>4004</v>
      </c>
      <c r="D14" s="5" t="n">
        <v>13683</v>
      </c>
    </row>
    <row r="15" spans="1:4">
      <c r="A15" s="4" t="s">
        <v>68</v>
      </c>
      <c r="C15" s="5" t="n">
        <v>2760496</v>
      </c>
      <c r="D15" s="5" t="n">
        <v>4023126</v>
      </c>
    </row>
    <row r="16" spans="1:4">
      <c r="A16" s="3" t="s">
        <v>69</v>
      </c>
    </row>
    <row r="17" spans="1:4">
      <c r="A17" s="4" t="s">
        <v>69</v>
      </c>
      <c r="C17" s="5" t="n">
        <v>195571</v>
      </c>
      <c r="D17" s="5" t="n">
        <v>203292</v>
      </c>
    </row>
    <row r="18" spans="1:4">
      <c r="A18" s="4" t="s">
        <v>70</v>
      </c>
      <c r="C18" s="5" t="n">
        <v>-152602</v>
      </c>
      <c r="D18" s="5" t="n">
        <v>-162563</v>
      </c>
    </row>
    <row r="19" spans="1:4">
      <c r="A19" s="4" t="s">
        <v>71</v>
      </c>
      <c r="C19" s="5" t="n">
        <v>42969</v>
      </c>
      <c r="D19" s="5" t="n">
        <v>40729</v>
      </c>
    </row>
    <row r="20" spans="1:4">
      <c r="A20" s="3" t="s">
        <v>72</v>
      </c>
    </row>
    <row r="21" spans="1:4">
      <c r="A21" s="4" t="s">
        <v>73</v>
      </c>
      <c r="C21" s="5" t="n">
        <v>418518</v>
      </c>
      <c r="D21" s="5" t="n">
        <v>456362</v>
      </c>
    </row>
    <row r="22" spans="1:4">
      <c r="A22" s="4" t="s">
        <v>74</v>
      </c>
      <c r="C22" s="5" t="n">
        <v>50417</v>
      </c>
      <c r="D22" s="5" t="n">
        <v>98668</v>
      </c>
    </row>
    <row r="23" spans="1:4">
      <c r="A23" s="4" t="s">
        <v>75</v>
      </c>
      <c r="C23" s="5" t="n">
        <v>1361554</v>
      </c>
      <c r="D23" s="5" t="n">
        <v>0</v>
      </c>
    </row>
    <row r="24" spans="1:4">
      <c r="A24" s="4" t="s">
        <v>76</v>
      </c>
      <c r="C24" s="5" t="n">
        <v>971653</v>
      </c>
      <c r="D24" s="5" t="n">
        <v>845576</v>
      </c>
    </row>
    <row r="25" spans="1:4">
      <c r="A25" s="4" t="s">
        <v>77</v>
      </c>
      <c r="C25" s="5" t="n">
        <v>800002</v>
      </c>
      <c r="D25" s="5" t="n">
        <v>600002</v>
      </c>
    </row>
    <row r="26" spans="1:4">
      <c r="A26" s="4" t="s">
        <v>78</v>
      </c>
      <c r="C26" s="5" t="n">
        <v>9575</v>
      </c>
      <c r="D26" s="5" t="n">
        <v>9575</v>
      </c>
    </row>
    <row r="27" spans="1:4">
      <c r="A27" s="4" t="s">
        <v>79</v>
      </c>
      <c r="C27" s="5" t="n">
        <v>251297</v>
      </c>
      <c r="D27" s="5" t="n">
        <v>163714</v>
      </c>
    </row>
    <row r="28" spans="1:4">
      <c r="A28" s="4" t="s">
        <v>80</v>
      </c>
      <c r="C28" s="5" t="n">
        <v>1426182</v>
      </c>
      <c r="D28" s="5" t="n">
        <v>1426182</v>
      </c>
    </row>
    <row r="29" spans="1:4">
      <c r="A29" s="4" t="s">
        <v>81</v>
      </c>
      <c r="C29" s="5" t="n">
        <v>5289198</v>
      </c>
      <c r="D29" s="5" t="n">
        <v>3600079</v>
      </c>
    </row>
    <row r="30" spans="1:4">
      <c r="A30" s="4" t="s">
        <v>82</v>
      </c>
      <c r="C30" s="5" t="n">
        <v>8092663</v>
      </c>
      <c r="D30" s="5" t="n">
        <v>7663934</v>
      </c>
    </row>
    <row r="31" spans="1:4">
      <c r="A31" s="3" t="s">
        <v>83</v>
      </c>
    </row>
    <row r="32" spans="1:4">
      <c r="A32" s="4" t="s">
        <v>84</v>
      </c>
      <c r="C32" s="5" t="n">
        <v>67455</v>
      </c>
      <c r="D32" s="5" t="n">
        <v>60260</v>
      </c>
    </row>
    <row r="33" spans="1:4">
      <c r="A33" s="4" t="s">
        <v>85</v>
      </c>
      <c r="C33" s="5" t="n">
        <v>359568</v>
      </c>
      <c r="D33" s="5" t="n">
        <v>224921</v>
      </c>
    </row>
    <row r="34" spans="1:4">
      <c r="A34" s="4" t="s">
        <v>86</v>
      </c>
      <c r="C34" s="5" t="n">
        <v>40000</v>
      </c>
      <c r="D34" s="5" t="n">
        <v>0</v>
      </c>
    </row>
    <row r="35" spans="1:4">
      <c r="A35" s="4" t="s">
        <v>87</v>
      </c>
      <c r="C35" s="5" t="n">
        <v>86461</v>
      </c>
      <c r="D35" s="5" t="n">
        <v>0</v>
      </c>
    </row>
    <row r="36" spans="1:4">
      <c r="A36" s="4" t="s">
        <v>88</v>
      </c>
      <c r="C36" s="5" t="n">
        <v>53166</v>
      </c>
      <c r="D36" s="5" t="n">
        <v>33854</v>
      </c>
    </row>
    <row r="37" spans="1:4">
      <c r="A37" s="4" t="s">
        <v>89</v>
      </c>
      <c r="C37" s="5" t="n">
        <v>606650</v>
      </c>
      <c r="D37" s="5" t="n">
        <v>319035</v>
      </c>
    </row>
    <row r="38" spans="1:4">
      <c r="A38" s="3" t="s">
        <v>90</v>
      </c>
    </row>
    <row r="39" spans="1:4">
      <c r="A39" s="4" t="s">
        <v>91</v>
      </c>
      <c r="C39" s="5" t="n">
        <v>1027118</v>
      </c>
      <c r="D39" s="5" t="n">
        <v>969481</v>
      </c>
    </row>
    <row r="40" spans="1:4">
      <c r="A40" s="4" t="s">
        <v>92</v>
      </c>
      <c r="C40" s="5" t="n">
        <v>25055</v>
      </c>
      <c r="D40" s="5" t="n">
        <v>28805</v>
      </c>
    </row>
    <row r="41" spans="1:4">
      <c r="A41" s="4" t="s">
        <v>93</v>
      </c>
      <c r="C41" s="5" t="n">
        <v>1052173</v>
      </c>
      <c r="D41" s="5" t="n">
        <v>998286</v>
      </c>
    </row>
    <row r="42" spans="1:4">
      <c r="A42" s="4" t="s">
        <v>94</v>
      </c>
      <c r="C42" s="5" t="n">
        <v>1658823</v>
      </c>
      <c r="D42" s="5" t="n">
        <v>1317321</v>
      </c>
    </row>
    <row r="43" spans="1:4">
      <c r="A43" s="4" t="s">
        <v>95</v>
      </c>
      <c r="C43" s="5" t="n">
        <v>0</v>
      </c>
      <c r="D43" s="5" t="n">
        <v>0</v>
      </c>
    </row>
    <row r="44" spans="1:4">
      <c r="A44" s="3" t="s">
        <v>96</v>
      </c>
    </row>
    <row r="45" spans="1:4">
      <c r="A45" s="4" t="s">
        <v>97</v>
      </c>
      <c r="B45" s="4" t="s">
        <v>98</v>
      </c>
      <c r="C45" s="5" t="n">
        <v>0</v>
      </c>
      <c r="D45" s="5" t="n">
        <v>0</v>
      </c>
    </row>
    <row r="46" spans="1:4">
      <c r="A46" s="4" t="s">
        <v>99</v>
      </c>
      <c r="C46" s="5" t="n">
        <v>2314</v>
      </c>
      <c r="D46" s="5" t="n">
        <v>2281</v>
      </c>
    </row>
    <row r="47" spans="1:4">
      <c r="A47" s="4" t="s">
        <v>100</v>
      </c>
      <c r="C47" s="5" t="n">
        <v>13071626</v>
      </c>
      <c r="D47" s="5" t="n">
        <v>12560619</v>
      </c>
    </row>
    <row r="48" spans="1:4">
      <c r="A48" s="4" t="s">
        <v>101</v>
      </c>
      <c r="C48" s="5" t="n">
        <v>-6438316</v>
      </c>
      <c r="D48" s="5" t="n">
        <v>-6063977</v>
      </c>
    </row>
    <row r="49" spans="1:4">
      <c r="A49" s="4" t="s">
        <v>102</v>
      </c>
      <c r="C49" s="5" t="n">
        <v>0</v>
      </c>
      <c r="D49" s="5" t="n">
        <v>34822</v>
      </c>
    </row>
    <row r="50" spans="1:4">
      <c r="A50" s="4" t="s">
        <v>103</v>
      </c>
      <c r="C50" s="5" t="n">
        <v>-201784</v>
      </c>
      <c r="D50" s="5" t="n">
        <v>-187132</v>
      </c>
    </row>
    <row r="51" spans="1:4">
      <c r="A51" s="4" t="s">
        <v>104</v>
      </c>
      <c r="C51" s="5" t="n">
        <v>6433840</v>
      </c>
      <c r="D51" s="5" t="n">
        <v>6346613</v>
      </c>
    </row>
    <row r="52" spans="1:4">
      <c r="A52" s="4" t="s">
        <v>105</v>
      </c>
      <c r="C52" s="6" t="n">
        <v>8092663</v>
      </c>
      <c r="D52" s="6" t="n">
        <v>7663934</v>
      </c>
    </row>
    <row r="53" spans="1:4"/>
    <row r="54" spans="1:4">
      <c r="A54" s="4" t="s">
        <v>98</v>
      </c>
      <c r="B54" s="4" t="s">
        <v>106</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2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4"/>
    <col customWidth="1" max="3" min="3" width="14"/>
    <col customWidth="1" max="4" min="4" width="14"/>
  </cols>
  <sheetData>
    <row r="1" spans="1:4">
      <c r="A1" s="1" t="s">
        <v>107</v>
      </c>
      <c r="C1" s="2" t="s">
        <v>2</v>
      </c>
      <c r="D1" s="2" t="s">
        <v>54</v>
      </c>
    </row>
    <row r="2" spans="1:4">
      <c r="A2" s="3" t="s">
        <v>5</v>
      </c>
    </row>
    <row r="3" spans="1:4">
      <c r="A3" s="4" t="s">
        <v>108</v>
      </c>
      <c r="B3" s="4" t="s">
        <v>98</v>
      </c>
      <c r="C3" s="7" t="n">
        <v>0.0001</v>
      </c>
      <c r="D3" s="7" t="n">
        <v>0.0001</v>
      </c>
    </row>
    <row r="4" spans="1:4">
      <c r="A4" s="4" t="s">
        <v>109</v>
      </c>
      <c r="B4" s="4" t="s">
        <v>98</v>
      </c>
      <c r="C4" s="5" t="n">
        <v>5000000</v>
      </c>
      <c r="D4" s="5" t="n">
        <v>5000000</v>
      </c>
    </row>
    <row r="5" spans="1:4">
      <c r="A5" s="4" t="s">
        <v>110</v>
      </c>
      <c r="B5" s="4" t="s">
        <v>98</v>
      </c>
      <c r="C5" s="5" t="n">
        <v>11</v>
      </c>
      <c r="D5" s="5" t="n">
        <v>0</v>
      </c>
    </row>
    <row r="6" spans="1:4">
      <c r="A6" s="4" t="s">
        <v>111</v>
      </c>
      <c r="B6" s="4" t="s">
        <v>98</v>
      </c>
      <c r="C6" s="5" t="n">
        <v>11</v>
      </c>
      <c r="D6" s="5" t="n">
        <v>0</v>
      </c>
    </row>
    <row r="7" spans="1:4">
      <c r="A7" s="4" t="s">
        <v>112</v>
      </c>
      <c r="C7" s="7" t="n">
        <v>0.0001</v>
      </c>
      <c r="D7" s="7" t="n">
        <v>0.0001</v>
      </c>
    </row>
    <row r="8" spans="1:4">
      <c r="A8" s="4" t="s">
        <v>113</v>
      </c>
      <c r="C8" s="5" t="n">
        <v>75000000</v>
      </c>
      <c r="D8" s="5" t="n">
        <v>75000000</v>
      </c>
    </row>
    <row r="9" spans="1:4">
      <c r="A9" s="4" t="s">
        <v>114</v>
      </c>
      <c r="C9" s="5" t="n">
        <v>23139837</v>
      </c>
      <c r="D9" s="5" t="n">
        <v>22814283</v>
      </c>
    </row>
    <row r="10" spans="1:4">
      <c r="A10" s="4" t="s">
        <v>115</v>
      </c>
      <c r="C10" s="5" t="n">
        <v>23139837</v>
      </c>
      <c r="D10" s="5" t="n">
        <v>22814283</v>
      </c>
    </row>
    <row r="11" spans="1:4"/>
    <row r="12" spans="1:4">
      <c r="A12" s="4" t="s">
        <v>98</v>
      </c>
      <c r="B12" s="4" t="s">
        <v>106</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2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6</v>
      </c>
      <c r="B1" s="2" t="s">
        <v>1</v>
      </c>
    </row>
    <row r="2" spans="1:3">
      <c r="B2" s="2" t="s">
        <v>2</v>
      </c>
      <c r="C2" s="2" t="s">
        <v>54</v>
      </c>
    </row>
    <row r="3" spans="1:3">
      <c r="A3" s="3" t="s">
        <v>117</v>
      </c>
    </row>
    <row r="4" spans="1:3">
      <c r="A4" s="4" t="s">
        <v>118</v>
      </c>
      <c r="B4" s="6" t="n">
        <v>3633798</v>
      </c>
      <c r="C4" s="6" t="n">
        <v>3167300</v>
      </c>
    </row>
    <row r="5" spans="1:3">
      <c r="A5" s="4" t="s">
        <v>119</v>
      </c>
      <c r="B5" s="5" t="n">
        <v>1563638</v>
      </c>
      <c r="C5" s="5" t="n">
        <v>0</v>
      </c>
    </row>
    <row r="6" spans="1:3">
      <c r="A6" s="4" t="s">
        <v>120</v>
      </c>
      <c r="B6" s="5" t="n">
        <v>53754</v>
      </c>
      <c r="C6" s="5" t="n">
        <v>0</v>
      </c>
    </row>
    <row r="7" spans="1:3">
      <c r="A7" s="4" t="s">
        <v>121</v>
      </c>
      <c r="B7" s="5" t="n">
        <v>30343</v>
      </c>
      <c r="C7" s="5" t="n">
        <v>15400</v>
      </c>
    </row>
    <row r="8" spans="1:3">
      <c r="A8" s="4" t="s">
        <v>122</v>
      </c>
      <c r="B8" s="5" t="n">
        <v>5281533</v>
      </c>
      <c r="C8" s="5" t="n">
        <v>3182700</v>
      </c>
    </row>
    <row r="9" spans="1:3">
      <c r="A9" s="4" t="s">
        <v>123</v>
      </c>
      <c r="B9" s="5" t="n">
        <v>3698934</v>
      </c>
      <c r="C9" s="5" t="n">
        <v>2075655</v>
      </c>
    </row>
    <row r="10" spans="1:3">
      <c r="A10" s="4" t="s">
        <v>124</v>
      </c>
      <c r="B10" s="5" t="n">
        <v>1582599</v>
      </c>
      <c r="C10" s="5" t="n">
        <v>1107045</v>
      </c>
    </row>
    <row r="11" spans="1:3">
      <c r="A11" s="4" t="s">
        <v>125</v>
      </c>
      <c r="B11" s="5" t="n">
        <v>2170029</v>
      </c>
      <c r="C11" s="5" t="n">
        <v>2317556</v>
      </c>
    </row>
    <row r="12" spans="1:3">
      <c r="A12" s="4" t="s">
        <v>126</v>
      </c>
      <c r="B12" s="5" t="n">
        <v>-587430</v>
      </c>
      <c r="C12" s="5" t="n">
        <v>-1210511</v>
      </c>
    </row>
    <row r="13" spans="1:3">
      <c r="A13" s="3" t="s">
        <v>127</v>
      </c>
    </row>
    <row r="14" spans="1:3">
      <c r="A14" s="4" t="s">
        <v>128</v>
      </c>
      <c r="B14" s="5" t="n">
        <v>168205</v>
      </c>
      <c r="C14" s="5" t="n">
        <v>737584</v>
      </c>
    </row>
    <row r="15" spans="1:3">
      <c r="A15" s="4" t="s">
        <v>129</v>
      </c>
      <c r="B15" s="5" t="n">
        <v>23984</v>
      </c>
      <c r="C15" s="5" t="n">
        <v>-164590</v>
      </c>
    </row>
    <row r="16" spans="1:3">
      <c r="A16" s="4" t="s">
        <v>130</v>
      </c>
      <c r="B16" s="5" t="n">
        <v>-17407</v>
      </c>
      <c r="C16" s="5" t="n">
        <v>-73462</v>
      </c>
    </row>
    <row r="17" spans="1:3">
      <c r="A17" s="4" t="s">
        <v>131</v>
      </c>
      <c r="B17" s="5" t="n">
        <v>-2738</v>
      </c>
      <c r="C17" s="5" t="n">
        <v>0</v>
      </c>
    </row>
    <row r="18" spans="1:3">
      <c r="A18" s="4" t="s">
        <v>132</v>
      </c>
      <c r="B18" s="5" t="n">
        <v>14357</v>
      </c>
      <c r="C18" s="5" t="n">
        <v>5036</v>
      </c>
    </row>
    <row r="19" spans="1:3">
      <c r="A19" s="4" t="s">
        <v>133</v>
      </c>
      <c r="B19" s="5" t="n">
        <v>186401</v>
      </c>
      <c r="C19" s="5" t="n">
        <v>504568</v>
      </c>
    </row>
    <row r="20" spans="1:3">
      <c r="A20" s="4" t="s">
        <v>134</v>
      </c>
      <c r="B20" s="5" t="n">
        <v>-401029</v>
      </c>
      <c r="C20" s="5" t="n">
        <v>-705943</v>
      </c>
    </row>
    <row r="21" spans="1:3">
      <c r="A21" s="4" t="s">
        <v>135</v>
      </c>
      <c r="B21" s="5" t="n">
        <v>19250</v>
      </c>
      <c r="C21" s="5" t="n">
        <v>9222</v>
      </c>
    </row>
    <row r="22" spans="1:3">
      <c r="A22" s="4" t="s">
        <v>136</v>
      </c>
      <c r="B22" s="5" t="n">
        <v>-420279</v>
      </c>
      <c r="C22" s="5" t="n">
        <v>-715165</v>
      </c>
    </row>
    <row r="23" spans="1:3">
      <c r="A23" s="4" t="s">
        <v>137</v>
      </c>
      <c r="B23" s="5" t="n">
        <v>-11118</v>
      </c>
      <c r="C23" s="5" t="n">
        <v>38730</v>
      </c>
    </row>
    <row r="24" spans="1:3">
      <c r="A24" s="4" t="s">
        <v>136</v>
      </c>
      <c r="B24" s="6" t="n">
        <v>-409161</v>
      </c>
      <c r="C24" s="6" t="n">
        <v>-753895</v>
      </c>
    </row>
    <row r="25" spans="1:3">
      <c r="A25" s="3" t="s">
        <v>138</v>
      </c>
    </row>
    <row r="26" spans="1:3">
      <c r="A26" s="4" t="s">
        <v>139</v>
      </c>
      <c r="B26" s="8" t="n">
        <v>-0.018</v>
      </c>
      <c r="C26" s="8" t="n">
        <v>-0.034</v>
      </c>
    </row>
    <row r="27" spans="1:3">
      <c r="A27" s="4" t="s">
        <v>139</v>
      </c>
      <c r="B27" s="5" t="n">
        <v>23075926</v>
      </c>
      <c r="C27" s="5" t="n">
        <v>22347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8</v>
      </c>
    </row>
    <row r="4" spans="1:2">
      <c r="A4" s="4" t="s">
        <v>181</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8</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8</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8</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78</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8</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8</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8</v>
      </c>
    </row>
    <row r="4" spans="1:2">
      <c r="A4" s="4" t="s">
        <v>182</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8</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8</v>
      </c>
    </row>
    <row r="4" spans="1:2">
      <c r="A4" s="4" t="s">
        <v>69</v>
      </c>
      <c r="B4"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v>
      </c>
      <c r="B1" s="2" t="s">
        <v>1</v>
      </c>
    </row>
    <row r="2" spans="1:3">
      <c r="B2" s="2" t="s">
        <v>2</v>
      </c>
      <c r="C2" s="2" t="s">
        <v>54</v>
      </c>
    </row>
    <row r="3" spans="1:3">
      <c r="A3" s="3" t="s">
        <v>5</v>
      </c>
    </row>
    <row r="4" spans="1:3">
      <c r="A4" s="4" t="s">
        <v>136</v>
      </c>
      <c r="B4" s="6" t="n">
        <v>-420279</v>
      </c>
      <c r="C4" s="6" t="n">
        <v>-715165</v>
      </c>
    </row>
    <row r="5" spans="1:3">
      <c r="A5" s="3" t="s">
        <v>141</v>
      </c>
    </row>
    <row r="6" spans="1:3">
      <c r="A6" s="4" t="s">
        <v>142</v>
      </c>
      <c r="B6" s="5" t="n">
        <v>0</v>
      </c>
      <c r="C6" s="5" t="n">
        <v>34822</v>
      </c>
    </row>
    <row r="7" spans="1:3">
      <c r="A7" s="4" t="s">
        <v>143</v>
      </c>
      <c r="B7" s="5" t="n">
        <v>0</v>
      </c>
      <c r="C7" s="5" t="n">
        <v>0</v>
      </c>
    </row>
    <row r="8" spans="1:3">
      <c r="A8" s="4" t="s">
        <v>144</v>
      </c>
      <c r="B8" s="6" t="n">
        <v>-420279</v>
      </c>
      <c r="C8" s="6" t="n">
        <v>-680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78</v>
      </c>
    </row>
    <row r="4" spans="1:2">
      <c r="A4" s="4" t="s">
        <v>80</v>
      </c>
      <c r="B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8</v>
      </c>
    </row>
    <row r="4" spans="1:2">
      <c r="A4" s="4" t="s">
        <v>323</v>
      </c>
      <c r="B4" s="4" t="s">
        <v>3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8</v>
      </c>
    </row>
    <row r="4" spans="1:2">
      <c r="A4" s="4" t="s">
        <v>326</v>
      </c>
      <c r="B4"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8</v>
      </c>
    </row>
    <row r="4" spans="1:2">
      <c r="A4" s="4" t="s">
        <v>335</v>
      </c>
      <c r="B4" s="4" t="s">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8</v>
      </c>
    </row>
    <row r="4" spans="1:2">
      <c r="A4" s="4" t="s">
        <v>338</v>
      </c>
      <c r="B4" s="4" t="s">
        <v>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1</v>
      </c>
    </row>
    <row r="4" spans="1:2">
      <c r="A4" s="4" t="s">
        <v>345</v>
      </c>
      <c r="B4" s="4" t="s">
        <v>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1</v>
      </c>
    </row>
    <row r="4" spans="1:2">
      <c r="A4" s="4" t="s">
        <v>348</v>
      </c>
      <c r="B4" s="4" t="s">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9"/>
    <col customWidth="1" max="7" min="7" width="12"/>
    <col customWidth="1" max="8" min="8" width="24"/>
    <col customWidth="1" max="9" min="9" width="12"/>
  </cols>
  <sheetData>
    <row r="1" spans="1:9">
      <c r="A1" s="1" t="s">
        <v>145</v>
      </c>
      <c r="B1" s="2" t="s">
        <v>146</v>
      </c>
      <c r="C1" s="2" t="s">
        <v>147</v>
      </c>
      <c r="D1" s="2" t="s">
        <v>148</v>
      </c>
      <c r="E1" s="2" t="s">
        <v>149</v>
      </c>
      <c r="F1" s="2" t="s">
        <v>150</v>
      </c>
      <c r="G1" s="2" t="s">
        <v>151</v>
      </c>
      <c r="H1" s="2" t="s">
        <v>152</v>
      </c>
      <c r="I1" s="2" t="s">
        <v>151</v>
      </c>
    </row>
    <row r="2" spans="1:9">
      <c r="A2" s="4" t="s">
        <v>153</v>
      </c>
      <c r="B2" s="6" t="n">
        <v>0</v>
      </c>
      <c r="C2" s="6" t="n">
        <v>2098</v>
      </c>
      <c r="D2" s="6" t="n">
        <v>9565695</v>
      </c>
      <c r="E2" s="6" t="n">
        <v>-5310082</v>
      </c>
      <c r="F2" s="6" t="n">
        <v>0</v>
      </c>
      <c r="G2" s="6" t="n">
        <v>4257711</v>
      </c>
      <c r="H2" s="6" t="n">
        <v>-206082</v>
      </c>
      <c r="I2" s="6" t="n">
        <v>4051629</v>
      </c>
    </row>
    <row r="3" spans="1:9">
      <c r="A3" s="4" t="s">
        <v>154</v>
      </c>
      <c r="B3" s="5" t="n">
        <v>0</v>
      </c>
      <c r="C3" s="5" t="n">
        <v>20980510</v>
      </c>
    </row>
    <row r="4" spans="1:9">
      <c r="A4" s="4" t="s">
        <v>155</v>
      </c>
      <c r="B4" s="6" t="n">
        <v>0</v>
      </c>
      <c r="C4" s="6" t="n">
        <v>154</v>
      </c>
      <c r="D4" s="5" t="n">
        <v>2394951</v>
      </c>
      <c r="E4" s="5" t="n">
        <v>0</v>
      </c>
      <c r="F4" s="5" t="n">
        <v>0</v>
      </c>
      <c r="G4" s="5" t="n">
        <v>2395105</v>
      </c>
      <c r="H4" s="5" t="n">
        <v>0</v>
      </c>
      <c r="I4" s="5" t="n">
        <v>2395105</v>
      </c>
    </row>
    <row r="5" spans="1:9">
      <c r="A5" s="4" t="s">
        <v>156</v>
      </c>
      <c r="B5" s="5" t="n">
        <v>0</v>
      </c>
      <c r="C5" s="5" t="n">
        <v>1544883</v>
      </c>
    </row>
    <row r="6" spans="1:9">
      <c r="A6" s="4" t="s">
        <v>157</v>
      </c>
      <c r="B6" s="6" t="n">
        <v>0</v>
      </c>
      <c r="C6" s="6" t="n">
        <v>0</v>
      </c>
      <c r="D6" s="5" t="n">
        <v>0</v>
      </c>
      <c r="E6" s="5" t="n">
        <v>0</v>
      </c>
      <c r="F6" s="5" t="n">
        <v>34822</v>
      </c>
      <c r="G6" s="5" t="n">
        <v>34822</v>
      </c>
      <c r="H6" s="5" t="n">
        <v>0</v>
      </c>
      <c r="I6" s="5" t="n">
        <v>34822</v>
      </c>
    </row>
    <row r="7" spans="1:9">
      <c r="A7" s="4" t="s">
        <v>158</v>
      </c>
      <c r="B7" s="5" t="n">
        <v>0</v>
      </c>
      <c r="C7" s="5" t="n">
        <v>0</v>
      </c>
      <c r="D7" s="5" t="n">
        <v>0</v>
      </c>
      <c r="E7" s="5" t="n">
        <v>0</v>
      </c>
      <c r="F7" s="5" t="n">
        <v>0</v>
      </c>
      <c r="G7" s="5" t="n">
        <v>0</v>
      </c>
      <c r="H7" s="5" t="n">
        <v>-19780</v>
      </c>
      <c r="I7" s="5" t="n">
        <v>-19780</v>
      </c>
    </row>
    <row r="8" spans="1:9">
      <c r="A8" s="4" t="s">
        <v>143</v>
      </c>
      <c r="I8" s="5" t="n">
        <v>0</v>
      </c>
    </row>
    <row r="9" spans="1:9">
      <c r="A9" s="4" t="s">
        <v>136</v>
      </c>
      <c r="B9" s="6" t="n">
        <v>0</v>
      </c>
      <c r="C9" s="6" t="n">
        <v>0</v>
      </c>
      <c r="D9" s="5" t="n">
        <v>0</v>
      </c>
      <c r="E9" s="5" t="n">
        <v>-753895</v>
      </c>
      <c r="F9" s="5" t="n">
        <v>0</v>
      </c>
      <c r="G9" s="5" t="n">
        <v>-753895</v>
      </c>
      <c r="H9" s="5" t="n">
        <v>38730</v>
      </c>
      <c r="I9" s="5" t="n">
        <v>-715165</v>
      </c>
    </row>
    <row r="10" spans="1:9">
      <c r="A10" s="4" t="s">
        <v>159</v>
      </c>
      <c r="B10" s="5" t="n">
        <v>0</v>
      </c>
      <c r="C10" s="5" t="n">
        <v>22814283</v>
      </c>
    </row>
    <row r="11" spans="1:9">
      <c r="A11" s="4" t="s">
        <v>160</v>
      </c>
      <c r="B11" s="6" t="n">
        <v>0</v>
      </c>
      <c r="C11" s="6" t="n">
        <v>2281</v>
      </c>
      <c r="D11" s="5" t="n">
        <v>12560619</v>
      </c>
      <c r="E11" s="5" t="n">
        <v>-6063977</v>
      </c>
      <c r="F11" s="5" t="n">
        <v>34822</v>
      </c>
      <c r="G11" s="5" t="n">
        <v>6533745</v>
      </c>
      <c r="H11" s="5" t="n">
        <v>-187132</v>
      </c>
      <c r="I11" s="5" t="n">
        <v>6346613</v>
      </c>
    </row>
    <row r="12" spans="1:9">
      <c r="A12" s="4" t="s">
        <v>155</v>
      </c>
      <c r="B12" s="6" t="n">
        <v>0</v>
      </c>
      <c r="C12" s="6" t="n">
        <v>45</v>
      </c>
      <c r="D12" s="5" t="n">
        <v>629160</v>
      </c>
      <c r="E12" s="5" t="n">
        <v>0</v>
      </c>
      <c r="F12" s="5" t="n">
        <v>0</v>
      </c>
      <c r="G12" s="5" t="n">
        <v>629205</v>
      </c>
      <c r="H12" s="5" t="n">
        <v>0</v>
      </c>
      <c r="I12" s="5" t="n">
        <v>629205</v>
      </c>
    </row>
    <row r="13" spans="1:9">
      <c r="A13" s="4" t="s">
        <v>156</v>
      </c>
      <c r="B13" s="5" t="n">
        <v>0</v>
      </c>
      <c r="C13" s="5" t="n">
        <v>442597</v>
      </c>
    </row>
    <row r="14" spans="1:9">
      <c r="A14" s="4" t="s">
        <v>161</v>
      </c>
      <c r="B14" s="6" t="n">
        <v>0</v>
      </c>
      <c r="C14" s="6" t="n">
        <v>22</v>
      </c>
      <c r="D14" s="5" t="n">
        <v>499980</v>
      </c>
      <c r="E14" s="5" t="n">
        <v>0</v>
      </c>
      <c r="F14" s="5" t="n">
        <v>0</v>
      </c>
      <c r="G14" s="5" t="n">
        <v>500002</v>
      </c>
      <c r="H14" s="5" t="n">
        <v>0</v>
      </c>
      <c r="I14" s="5" t="n">
        <v>500002</v>
      </c>
    </row>
    <row r="15" spans="1:9">
      <c r="A15" s="4" t="s">
        <v>162</v>
      </c>
      <c r="B15" s="5" t="n">
        <v>0</v>
      </c>
      <c r="C15" s="5" t="n">
        <v>222223</v>
      </c>
    </row>
    <row r="16" spans="1:9">
      <c r="A16" s="4" t="s">
        <v>163</v>
      </c>
      <c r="B16" s="5" t="n">
        <v>0</v>
      </c>
      <c r="C16" s="5" t="n">
        <v>66667</v>
      </c>
    </row>
    <row r="17" spans="1:9">
      <c r="A17" s="4" t="s">
        <v>163</v>
      </c>
      <c r="B17" s="6" t="n">
        <v>0</v>
      </c>
      <c r="C17" s="6" t="n">
        <v>7</v>
      </c>
      <c r="D17" s="5" t="n">
        <v>99993</v>
      </c>
      <c r="E17" s="5" t="n">
        <v>0</v>
      </c>
      <c r="F17" s="5" t="n">
        <v>0</v>
      </c>
      <c r="G17" s="5" t="n">
        <v>100000</v>
      </c>
      <c r="H17" s="5" t="n">
        <v>0</v>
      </c>
      <c r="I17" s="5" t="n">
        <v>100000</v>
      </c>
    </row>
    <row r="18" spans="1:9">
      <c r="A18" s="4" t="s">
        <v>164</v>
      </c>
      <c r="B18" s="6" t="n">
        <v>0</v>
      </c>
      <c r="C18" s="6" t="n">
        <v>0</v>
      </c>
      <c r="D18" s="5" t="n">
        <v>109985</v>
      </c>
      <c r="E18" s="5" t="n">
        <v>0</v>
      </c>
      <c r="F18" s="5" t="n">
        <v>0</v>
      </c>
      <c r="G18" s="5" t="n">
        <v>109985</v>
      </c>
      <c r="H18" s="5" t="n">
        <v>0</v>
      </c>
      <c r="I18" s="5" t="n">
        <v>109985</v>
      </c>
    </row>
    <row r="19" spans="1:9">
      <c r="A19" s="4" t="s">
        <v>165</v>
      </c>
      <c r="B19" s="5" t="n">
        <v>11</v>
      </c>
      <c r="C19" s="5" t="n">
        <v>0</v>
      </c>
    </row>
    <row r="20" spans="1:9">
      <c r="A20" s="4" t="s">
        <v>166</v>
      </c>
      <c r="B20" s="6" t="n">
        <v>0</v>
      </c>
      <c r="C20" s="6" t="n">
        <v>-12</v>
      </c>
      <c r="D20" s="5" t="n">
        <v>-228138</v>
      </c>
      <c r="E20" s="5" t="n">
        <v>0</v>
      </c>
      <c r="F20" s="5" t="n">
        <v>0</v>
      </c>
      <c r="G20" s="5" t="n">
        <v>-228150</v>
      </c>
      <c r="H20" s="5" t="n">
        <v>0</v>
      </c>
      <c r="I20" s="5" t="n">
        <v>-228150</v>
      </c>
    </row>
    <row r="21" spans="1:9">
      <c r="A21" s="4" t="s">
        <v>167</v>
      </c>
      <c r="B21" s="5" t="n">
        <v>0</v>
      </c>
      <c r="C21" s="5" t="n">
        <v>-117043</v>
      </c>
    </row>
    <row r="22" spans="1:9">
      <c r="A22" s="4" t="s">
        <v>158</v>
      </c>
      <c r="B22" s="6" t="n">
        <v>0</v>
      </c>
      <c r="C22" s="6" t="n">
        <v>0</v>
      </c>
      <c r="D22" s="5" t="n">
        <v>0</v>
      </c>
      <c r="E22" s="5" t="n">
        <v>0</v>
      </c>
      <c r="F22" s="5" t="n">
        <v>0</v>
      </c>
      <c r="G22" s="5" t="n">
        <v>0</v>
      </c>
      <c r="H22" s="5" t="n">
        <v>-3534</v>
      </c>
      <c r="I22" s="5" t="n">
        <v>-3534</v>
      </c>
    </row>
    <row r="23" spans="1:9">
      <c r="A23" s="4" t="s">
        <v>143</v>
      </c>
      <c r="B23" s="5" t="n">
        <v>0</v>
      </c>
      <c r="C23" s="5" t="n">
        <v>0</v>
      </c>
      <c r="D23" s="5" t="n">
        <v>0</v>
      </c>
      <c r="E23" s="5" t="n">
        <v>34822</v>
      </c>
      <c r="F23" s="5" t="n">
        <v>-34822</v>
      </c>
      <c r="G23" s="5" t="n">
        <v>0</v>
      </c>
      <c r="H23" s="5" t="n">
        <v>0</v>
      </c>
      <c r="I23" s="5" t="n">
        <v>0</v>
      </c>
    </row>
    <row r="24" spans="1:9">
      <c r="A24" s="4" t="s">
        <v>136</v>
      </c>
      <c r="B24" s="6" t="n">
        <v>0</v>
      </c>
      <c r="C24" s="6" t="n">
        <v>0</v>
      </c>
      <c r="D24" s="5" t="n">
        <v>0</v>
      </c>
      <c r="E24" s="5" t="n">
        <v>-409161</v>
      </c>
      <c r="F24" s="5" t="n">
        <v>0</v>
      </c>
      <c r="G24" s="5" t="n">
        <v>-409161</v>
      </c>
      <c r="H24" s="5" t="n">
        <v>-11118</v>
      </c>
      <c r="I24" s="5" t="n">
        <v>-420279</v>
      </c>
    </row>
    <row r="25" spans="1:9">
      <c r="A25" s="4" t="s">
        <v>168</v>
      </c>
      <c r="B25" s="5" t="n">
        <v>11</v>
      </c>
      <c r="C25" s="5" t="n">
        <v>23139837</v>
      </c>
    </row>
    <row r="26" spans="1:9">
      <c r="A26" s="4" t="s">
        <v>169</v>
      </c>
      <c r="B26" s="6" t="n">
        <v>0</v>
      </c>
      <c r="C26" s="6" t="n">
        <v>2314</v>
      </c>
      <c r="D26" s="6" t="n">
        <v>13071626</v>
      </c>
      <c r="E26" s="6" t="n">
        <v>-6438316</v>
      </c>
      <c r="F26" s="6" t="n">
        <v>0</v>
      </c>
      <c r="G26" s="6" t="n">
        <v>6635624</v>
      </c>
      <c r="H26" s="6" t="n">
        <v>-201784</v>
      </c>
      <c r="I26" s="6" t="n">
        <v>64338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341</v>
      </c>
    </row>
    <row r="4" spans="1:2">
      <c r="A4" s="4" t="s">
        <v>351</v>
      </c>
      <c r="B4" s="4" t="s">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41</v>
      </c>
    </row>
    <row r="4" spans="1:2">
      <c r="A4" s="4" t="s">
        <v>354</v>
      </c>
      <c r="B4" s="4" t="s">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41</v>
      </c>
    </row>
    <row r="4" spans="1:2">
      <c r="A4" s="4" t="s">
        <v>357</v>
      </c>
      <c r="B4" s="4" t="s">
        <v>3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41</v>
      </c>
    </row>
    <row r="4" spans="1:2">
      <c r="A4" s="4" t="s">
        <v>360</v>
      </c>
      <c r="B4" s="4" t="s">
        <v>3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41</v>
      </c>
    </row>
    <row r="4" spans="1:2">
      <c r="A4" s="4" t="s">
        <v>363</v>
      </c>
      <c r="B4" s="4" t="s">
        <v>3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41</v>
      </c>
    </row>
    <row r="4" spans="1:2">
      <c r="A4" s="4" t="s">
        <v>366</v>
      </c>
      <c r="B4" s="4" t="s">
        <v>3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41</v>
      </c>
    </row>
    <row r="4" spans="1:2">
      <c r="A4" s="4" t="s">
        <v>369</v>
      </c>
      <c r="B4" s="4"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41</v>
      </c>
    </row>
    <row r="4" spans="1:2">
      <c r="A4" s="4" t="s">
        <v>372</v>
      </c>
      <c r="B4" s="4" t="s">
        <v>3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41</v>
      </c>
    </row>
    <row r="4" spans="1:2">
      <c r="A4" s="4" t="s">
        <v>375</v>
      </c>
      <c r="B4" s="4" t="s">
        <v>3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41</v>
      </c>
    </row>
    <row r="4" spans="1:2">
      <c r="A4" s="4" t="s">
        <v>378</v>
      </c>
      <c r="B4" s="4" t="s">
        <v>3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54</v>
      </c>
    </row>
    <row r="3" spans="1:3">
      <c r="A3" s="3" t="s">
        <v>171</v>
      </c>
    </row>
    <row r="4" spans="1:3">
      <c r="A4" s="4" t="s">
        <v>136</v>
      </c>
      <c r="B4" s="6" t="n">
        <v>-420279</v>
      </c>
      <c r="C4" s="6" t="n">
        <v>-715165</v>
      </c>
    </row>
    <row r="5" spans="1:3">
      <c r="A5" s="3" t="s">
        <v>172</v>
      </c>
    </row>
    <row r="6" spans="1:3">
      <c r="A6" s="4" t="s">
        <v>173</v>
      </c>
      <c r="B6" s="5" t="n">
        <v>20762</v>
      </c>
      <c r="C6" s="5" t="n">
        <v>15706</v>
      </c>
    </row>
    <row r="7" spans="1:3">
      <c r="A7" s="4" t="s">
        <v>174</v>
      </c>
      <c r="B7" s="5" t="n">
        <v>2738</v>
      </c>
      <c r="C7" s="5" t="n">
        <v>0</v>
      </c>
    </row>
    <row r="8" spans="1:3">
      <c r="A8" s="4" t="s">
        <v>175</v>
      </c>
      <c r="B8" s="5" t="n">
        <v>63529</v>
      </c>
      <c r="C8" s="5" t="n">
        <v>38284</v>
      </c>
    </row>
    <row r="9" spans="1:3">
      <c r="A9" s="4" t="s">
        <v>176</v>
      </c>
      <c r="B9" s="5" t="n">
        <v>-79156</v>
      </c>
      <c r="C9" s="5" t="n">
        <v>-91375</v>
      </c>
    </row>
    <row r="10" spans="1:3">
      <c r="A10" s="4" t="s">
        <v>177</v>
      </c>
      <c r="B10" s="5" t="n">
        <v>1678</v>
      </c>
      <c r="C10" s="5" t="n">
        <v>-2281</v>
      </c>
    </row>
    <row r="11" spans="1:3">
      <c r="A11" s="4" t="s">
        <v>178</v>
      </c>
      <c r="B11" s="5" t="n">
        <v>62322</v>
      </c>
      <c r="C11" s="5" t="n">
        <v>163445</v>
      </c>
    </row>
    <row r="12" spans="1:3">
      <c r="A12" s="4" t="s">
        <v>179</v>
      </c>
      <c r="B12" s="5" t="n">
        <v>-86307</v>
      </c>
      <c r="C12" s="5" t="n">
        <v>0</v>
      </c>
    </row>
    <row r="13" spans="1:3">
      <c r="A13" s="3" t="s">
        <v>180</v>
      </c>
    </row>
    <row r="14" spans="1:3">
      <c r="A14" s="4" t="s">
        <v>181</v>
      </c>
      <c r="B14" s="5" t="n">
        <v>314536</v>
      </c>
      <c r="C14" s="5" t="n">
        <v>-314536</v>
      </c>
    </row>
    <row r="15" spans="1:3">
      <c r="A15" s="4" t="s">
        <v>182</v>
      </c>
      <c r="B15" s="5" t="n">
        <v>-334482</v>
      </c>
      <c r="C15" s="5" t="n">
        <v>0</v>
      </c>
    </row>
    <row r="16" spans="1:3">
      <c r="A16" s="4" t="s">
        <v>183</v>
      </c>
      <c r="B16" s="5" t="n">
        <v>-56239</v>
      </c>
      <c r="C16" s="5" t="n">
        <v>-101678</v>
      </c>
    </row>
    <row r="17" spans="1:3">
      <c r="A17" s="4" t="s">
        <v>184</v>
      </c>
      <c r="B17" s="5" t="n">
        <v>0</v>
      </c>
      <c r="C17" s="5" t="n">
        <v>-487099</v>
      </c>
    </row>
    <row r="18" spans="1:3">
      <c r="A18" s="4" t="s">
        <v>66</v>
      </c>
      <c r="B18" s="5" t="n">
        <v>-33522</v>
      </c>
      <c r="C18" s="5" t="n">
        <v>-1249</v>
      </c>
    </row>
    <row r="19" spans="1:3">
      <c r="A19" s="4" t="s">
        <v>67</v>
      </c>
      <c r="B19" s="5" t="n">
        <v>9679</v>
      </c>
      <c r="C19" s="5" t="n">
        <v>-12983</v>
      </c>
    </row>
    <row r="20" spans="1:3">
      <c r="A20" s="3" t="s">
        <v>185</v>
      </c>
    </row>
    <row r="21" spans="1:3">
      <c r="A21" s="4" t="s">
        <v>84</v>
      </c>
      <c r="B21" s="5" t="n">
        <v>7195</v>
      </c>
      <c r="C21" s="5" t="n">
        <v>34688</v>
      </c>
    </row>
    <row r="22" spans="1:3">
      <c r="A22" s="4" t="s">
        <v>85</v>
      </c>
      <c r="B22" s="5" t="n">
        <v>134647</v>
      </c>
      <c r="C22" s="5" t="n">
        <v>59947</v>
      </c>
    </row>
    <row r="23" spans="1:3">
      <c r="A23" s="4" t="s">
        <v>87</v>
      </c>
      <c r="B23" s="5" t="n">
        <v>86461</v>
      </c>
      <c r="C23" s="5" t="n">
        <v>0</v>
      </c>
    </row>
    <row r="24" spans="1:3">
      <c r="A24" s="4" t="s">
        <v>186</v>
      </c>
      <c r="B24" s="5" t="n">
        <v>57637</v>
      </c>
      <c r="C24" s="5" t="n">
        <v>-68897</v>
      </c>
    </row>
    <row r="25" spans="1:3">
      <c r="A25" s="4" t="s">
        <v>187</v>
      </c>
      <c r="B25" s="5" t="n">
        <v>-248801</v>
      </c>
      <c r="C25" s="5" t="n">
        <v>-1483193</v>
      </c>
    </row>
    <row r="26" spans="1:3">
      <c r="A26" s="3" t="s">
        <v>188</v>
      </c>
    </row>
    <row r="27" spans="1:3">
      <c r="A27" s="4" t="s">
        <v>189</v>
      </c>
      <c r="B27" s="5" t="n">
        <v>1987099</v>
      </c>
      <c r="C27" s="5" t="n">
        <v>0</v>
      </c>
    </row>
    <row r="28" spans="1:3">
      <c r="A28" s="4" t="s">
        <v>190</v>
      </c>
      <c r="B28" s="5" t="n">
        <v>-236272</v>
      </c>
      <c r="C28" s="5" t="n">
        <v>-1071901</v>
      </c>
    </row>
    <row r="29" spans="1:3">
      <c r="A29" s="4" t="s">
        <v>191</v>
      </c>
      <c r="B29" s="5" t="n">
        <v>0</v>
      </c>
      <c r="C29" s="5" t="n">
        <v>754643</v>
      </c>
    </row>
    <row r="30" spans="1:3">
      <c r="A30" s="4" t="s">
        <v>192</v>
      </c>
      <c r="B30" s="5" t="n">
        <v>-50000</v>
      </c>
      <c r="C30" s="5" t="n">
        <v>-125000</v>
      </c>
    </row>
    <row r="31" spans="1:3">
      <c r="A31" s="4" t="s">
        <v>193</v>
      </c>
      <c r="B31" s="5" t="n">
        <v>27561</v>
      </c>
      <c r="C31" s="5" t="n">
        <v>9269</v>
      </c>
    </row>
    <row r="32" spans="1:3">
      <c r="A32" s="4" t="s">
        <v>194</v>
      </c>
      <c r="B32" s="5" t="n">
        <v>-179000</v>
      </c>
      <c r="C32" s="5" t="n">
        <v>-900000</v>
      </c>
    </row>
    <row r="33" spans="1:3">
      <c r="A33" s="4" t="s">
        <v>195</v>
      </c>
      <c r="B33" s="5" t="n">
        <v>34844</v>
      </c>
      <c r="C33" s="5" t="n">
        <v>18979</v>
      </c>
    </row>
    <row r="34" spans="1:3">
      <c r="A34" s="4" t="s">
        <v>196</v>
      </c>
      <c r="B34" s="5" t="n">
        <v>-43907</v>
      </c>
      <c r="C34" s="5" t="n">
        <v>0</v>
      </c>
    </row>
    <row r="35" spans="1:3">
      <c r="A35" s="4" t="s">
        <v>197</v>
      </c>
      <c r="B35" s="5" t="n">
        <v>-1202799</v>
      </c>
      <c r="C35" s="5" t="n">
        <v>0</v>
      </c>
    </row>
    <row r="36" spans="1:3">
      <c r="A36" s="4" t="s">
        <v>198</v>
      </c>
      <c r="B36" s="5" t="n">
        <v>-200000</v>
      </c>
      <c r="C36" s="5" t="n">
        <v>0</v>
      </c>
    </row>
    <row r="37" spans="1:3">
      <c r="A37" s="4" t="s">
        <v>199</v>
      </c>
      <c r="B37" s="5" t="n">
        <v>-25740</v>
      </c>
      <c r="C37" s="5" t="n">
        <v>-20437</v>
      </c>
    </row>
    <row r="38" spans="1:3">
      <c r="A38" s="4" t="s">
        <v>200</v>
      </c>
      <c r="B38" s="5" t="n">
        <v>109000</v>
      </c>
      <c r="C38" s="5" t="n">
        <v>0</v>
      </c>
    </row>
    <row r="39" spans="1:3">
      <c r="A39" s="4" t="s">
        <v>201</v>
      </c>
      <c r="B39" s="5" t="n">
        <v>-15669</v>
      </c>
      <c r="C39" s="5" t="n">
        <v>0</v>
      </c>
    </row>
    <row r="40" spans="1:3">
      <c r="A40" s="4" t="s">
        <v>202</v>
      </c>
      <c r="B40" s="5" t="n">
        <v>117000</v>
      </c>
      <c r="C40" s="5" t="n">
        <v>0</v>
      </c>
    </row>
    <row r="41" spans="1:3">
      <c r="A41" s="4" t="s">
        <v>203</v>
      </c>
      <c r="B41" s="5" t="n">
        <v>322117</v>
      </c>
      <c r="C41" s="5" t="n">
        <v>-1334447</v>
      </c>
    </row>
    <row r="42" spans="1:3">
      <c r="A42" s="3" t="s">
        <v>204</v>
      </c>
    </row>
    <row r="43" spans="1:3">
      <c r="A43" s="4" t="s">
        <v>205</v>
      </c>
      <c r="B43" s="5" t="n">
        <v>629205</v>
      </c>
      <c r="C43" s="5" t="n">
        <v>2395105</v>
      </c>
    </row>
    <row r="44" spans="1:3">
      <c r="A44" s="4" t="s">
        <v>206</v>
      </c>
      <c r="B44" s="5" t="n">
        <v>-228150</v>
      </c>
      <c r="C44" s="5" t="n">
        <v>0</v>
      </c>
    </row>
    <row r="45" spans="1:3">
      <c r="A45" s="4" t="s">
        <v>207</v>
      </c>
      <c r="B45" s="5" t="n">
        <v>109985</v>
      </c>
      <c r="C45" s="5" t="n">
        <v>0</v>
      </c>
    </row>
    <row r="46" spans="1:3">
      <c r="A46" s="4" t="s">
        <v>208</v>
      </c>
      <c r="B46" s="5" t="n">
        <v>40000</v>
      </c>
      <c r="C46" s="5" t="n">
        <v>0</v>
      </c>
    </row>
    <row r="47" spans="1:3">
      <c r="A47" s="4" t="s">
        <v>209</v>
      </c>
      <c r="B47" s="5" t="n">
        <v>50000</v>
      </c>
      <c r="C47" s="5" t="n">
        <v>0</v>
      </c>
    </row>
    <row r="48" spans="1:3">
      <c r="A48" s="4" t="s">
        <v>210</v>
      </c>
      <c r="B48" s="5" t="n">
        <v>-34438</v>
      </c>
      <c r="C48" s="5" t="n">
        <v>-34833</v>
      </c>
    </row>
    <row r="49" spans="1:3">
      <c r="A49" s="4" t="s">
        <v>211</v>
      </c>
      <c r="B49" s="5" t="n">
        <v>-3534</v>
      </c>
      <c r="C49" s="5" t="n">
        <v>-19780</v>
      </c>
    </row>
    <row r="50" spans="1:3">
      <c r="A50" s="4" t="s">
        <v>212</v>
      </c>
      <c r="B50" s="5" t="n">
        <v>563068</v>
      </c>
      <c r="C50" s="5" t="n">
        <v>2340492</v>
      </c>
    </row>
    <row r="51" spans="1:3">
      <c r="A51" s="4" t="s">
        <v>213</v>
      </c>
      <c r="B51" s="5" t="n">
        <v>636384</v>
      </c>
      <c r="C51" s="5" t="n">
        <v>-477148</v>
      </c>
    </row>
    <row r="52" spans="1:3">
      <c r="A52" s="4" t="s">
        <v>214</v>
      </c>
      <c r="B52" s="5" t="n">
        <v>834190</v>
      </c>
      <c r="C52" s="5" t="n">
        <v>1311338</v>
      </c>
    </row>
    <row r="53" spans="1:3">
      <c r="A53" s="4" t="s">
        <v>215</v>
      </c>
      <c r="B53" s="5" t="n">
        <v>1470574</v>
      </c>
      <c r="C53" s="5" t="n">
        <v>834190</v>
      </c>
    </row>
    <row r="54" spans="1:3">
      <c r="A54" s="3" t="s">
        <v>216</v>
      </c>
    </row>
    <row r="55" spans="1:3">
      <c r="A55" s="4" t="s">
        <v>217</v>
      </c>
      <c r="B55" s="5" t="n">
        <v>17451</v>
      </c>
      <c r="C55" s="5" t="n">
        <v>3251</v>
      </c>
    </row>
    <row r="56" spans="1:3">
      <c r="A56" s="4" t="s">
        <v>218</v>
      </c>
      <c r="B56" s="5" t="n">
        <v>20220</v>
      </c>
      <c r="C56" s="5" t="n">
        <v>11530</v>
      </c>
    </row>
    <row r="57" spans="1:3">
      <c r="A57" s="3" t="s">
        <v>219</v>
      </c>
    </row>
    <row r="58" spans="1:3">
      <c r="A58" s="4" t="s">
        <v>220</v>
      </c>
      <c r="B58" s="5" t="n">
        <v>-15276</v>
      </c>
      <c r="C58" s="5" t="n">
        <v>-92054</v>
      </c>
    </row>
    <row r="59" spans="1:3">
      <c r="A59" s="4" t="s">
        <v>221</v>
      </c>
      <c r="B59" s="6" t="n">
        <v>0</v>
      </c>
      <c r="C59" s="6" t="n">
        <v>600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41</v>
      </c>
    </row>
    <row r="4" spans="1:2">
      <c r="A4" s="4" t="s">
        <v>381</v>
      </c>
      <c r="B4" s="4" t="s">
        <v>3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41</v>
      </c>
    </row>
    <row r="4" spans="1:2">
      <c r="A4" s="4" t="s">
        <v>384</v>
      </c>
      <c r="B4" s="4" t="s">
        <v>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41</v>
      </c>
    </row>
    <row r="4" spans="1:2">
      <c r="A4" s="4" t="s">
        <v>387</v>
      </c>
      <c r="B4" s="4" t="s">
        <v>3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341</v>
      </c>
    </row>
    <row r="4" spans="1:2">
      <c r="A4" s="4" t="s">
        <v>390</v>
      </c>
      <c r="B4" s="4" t="s">
        <v>3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41</v>
      </c>
    </row>
    <row r="4" spans="1:2">
      <c r="A4" s="4" t="s">
        <v>393</v>
      </c>
      <c r="B4" s="4" t="s">
        <v>3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41</v>
      </c>
    </row>
    <row r="4" spans="1:2">
      <c r="A4" s="4" t="s">
        <v>384</v>
      </c>
      <c r="B4" s="4" t="s">
        <v>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41</v>
      </c>
    </row>
    <row r="4" spans="1:2">
      <c r="A4" s="4" t="s">
        <v>398</v>
      </c>
      <c r="B4" s="4" t="s">
        <v>3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41</v>
      </c>
    </row>
    <row r="4" spans="1:2">
      <c r="A4" s="4" t="s">
        <v>401</v>
      </c>
      <c r="B4" s="4" t="s">
        <v>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341</v>
      </c>
    </row>
    <row r="4" spans="1:2">
      <c r="A4" s="4" t="s">
        <v>404</v>
      </c>
      <c r="B4" s="4" t="s">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406</v>
      </c>
      <c r="B1" s="2" t="s">
        <v>1</v>
      </c>
    </row>
    <row r="2" spans="1:2">
      <c r="B2" s="2" t="s">
        <v>2</v>
      </c>
    </row>
    <row r="3" spans="1:2">
      <c r="A3" s="3" t="s">
        <v>5</v>
      </c>
    </row>
    <row r="4" spans="1:2">
      <c r="A4" s="4" t="s">
        <v>407</v>
      </c>
      <c r="B4" s="4" t="s">
        <v>4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09</v>
      </c>
      <c r="B1" s="2" t="s">
        <v>410</v>
      </c>
    </row>
    <row r="2" spans="1:2">
      <c r="A2" s="3" t="s">
        <v>5</v>
      </c>
    </row>
    <row r="3" spans="1:2">
      <c r="A3" s="4" t="s">
        <v>411</v>
      </c>
      <c r="B3" s="6" t="n">
        <v>13241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4</v>
      </c>
    </row>
    <row r="2" spans="1:3">
      <c r="A2" s="3" t="s">
        <v>5</v>
      </c>
    </row>
    <row r="3" spans="1:3">
      <c r="A3" s="4" t="s">
        <v>413</v>
      </c>
      <c r="B3" s="5" t="n">
        <v>4500</v>
      </c>
      <c r="C3"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54</v>
      </c>
    </row>
    <row r="3" spans="1:3">
      <c r="A3" s="3" t="s">
        <v>5</v>
      </c>
    </row>
    <row r="4" spans="1:3">
      <c r="A4" s="4" t="s">
        <v>415</v>
      </c>
      <c r="B4" s="6" t="n">
        <v>54124</v>
      </c>
      <c r="C4" s="6" t="n">
        <v>488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4</v>
      </c>
    </row>
    <row r="2" spans="1:3">
      <c r="A2" s="3" t="s">
        <v>5</v>
      </c>
    </row>
    <row r="3" spans="1:3">
      <c r="A3" s="4" t="s">
        <v>417</v>
      </c>
      <c r="B3" s="6" t="n">
        <v>5520</v>
      </c>
      <c r="C3" s="6" t="n">
        <v>5005</v>
      </c>
    </row>
    <row r="4" spans="1:3">
      <c r="A4" s="4" t="s">
        <v>418</v>
      </c>
      <c r="B4" s="5" t="n">
        <v>0</v>
      </c>
      <c r="C4" s="5" t="n">
        <v>12000</v>
      </c>
    </row>
    <row r="5" spans="1:3">
      <c r="A5" s="4" t="s">
        <v>419</v>
      </c>
      <c r="B5" s="5" t="n">
        <v>17925</v>
      </c>
      <c r="C5" s="5" t="n">
        <v>0</v>
      </c>
    </row>
    <row r="6" spans="1:3">
      <c r="A6" s="4" t="s">
        <v>420</v>
      </c>
      <c r="B6" s="5" t="n">
        <v>54189</v>
      </c>
      <c r="C6" s="5" t="n">
        <v>27107</v>
      </c>
    </row>
    <row r="7" spans="1:3">
      <c r="A7" s="4" t="s">
        <v>66</v>
      </c>
      <c r="B7" s="6" t="n">
        <v>77634</v>
      </c>
      <c r="C7" s="6" t="n">
        <v>44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4</v>
      </c>
    </row>
    <row r="2" spans="1:3">
      <c r="A2" s="3" t="s">
        <v>5</v>
      </c>
    </row>
    <row r="3" spans="1:3">
      <c r="A3" s="4" t="s">
        <v>422</v>
      </c>
      <c r="B3" s="6" t="n">
        <v>0</v>
      </c>
      <c r="C3" s="6" t="n">
        <v>1500000</v>
      </c>
    </row>
    <row r="4" spans="1:3">
      <c r="A4" s="4" t="s">
        <v>423</v>
      </c>
      <c r="B4" s="5" t="n">
        <v>0</v>
      </c>
      <c r="C4" s="5" t="n">
        <v>540521</v>
      </c>
    </row>
    <row r="5" spans="1:3">
      <c r="A5" s="4" t="s">
        <v>424</v>
      </c>
      <c r="B5" s="5" t="n">
        <v>0</v>
      </c>
      <c r="C5" s="5" t="n">
        <v>5147</v>
      </c>
    </row>
    <row r="6" spans="1:3">
      <c r="A6" s="4" t="s">
        <v>425</v>
      </c>
      <c r="B6" s="5" t="n">
        <v>0</v>
      </c>
      <c r="C6" s="5" t="n">
        <v>2045668</v>
      </c>
    </row>
    <row r="7" spans="1:3">
      <c r="A7" s="4" t="s">
        <v>426</v>
      </c>
      <c r="B7" s="5" t="n">
        <v>0</v>
      </c>
      <c r="C7" s="5" t="n">
        <v>0</v>
      </c>
    </row>
    <row r="8" spans="1:3">
      <c r="A8" s="4" t="s">
        <v>427</v>
      </c>
      <c r="B8" s="5" t="n">
        <v>0</v>
      </c>
      <c r="C8" s="5" t="n">
        <v>-58569</v>
      </c>
    </row>
    <row r="9" spans="1:3">
      <c r="A9" s="4" t="s">
        <v>422</v>
      </c>
      <c r="B9" s="5" t="n">
        <v>0</v>
      </c>
      <c r="C9" s="5" t="n">
        <v>1987099</v>
      </c>
    </row>
    <row r="10" spans="1:3">
      <c r="A10" s="4" t="s">
        <v>428</v>
      </c>
      <c r="B10" s="5" t="n">
        <v>0</v>
      </c>
      <c r="C10" s="5" t="n">
        <v>-1987099</v>
      </c>
    </row>
    <row r="11" spans="1:3">
      <c r="A11" s="4" t="s">
        <v>429</v>
      </c>
      <c r="B11" s="6" t="n">
        <v>0</v>
      </c>
      <c r="C11"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4</v>
      </c>
    </row>
    <row r="2" spans="1:3">
      <c r="A2" s="3" t="s">
        <v>5</v>
      </c>
    </row>
    <row r="3" spans="1:3">
      <c r="A3" s="4" t="s">
        <v>431</v>
      </c>
      <c r="B3" s="6" t="n">
        <v>936000</v>
      </c>
      <c r="C3" s="6" t="n">
        <v>1053000</v>
      </c>
    </row>
    <row r="4" spans="1:3">
      <c r="A4" s="4" t="s">
        <v>432</v>
      </c>
      <c r="B4" s="5" t="n">
        <v>-400482</v>
      </c>
      <c r="C4" s="5" t="n">
        <v>-479638</v>
      </c>
    </row>
    <row r="5" spans="1:3">
      <c r="A5" s="4" t="s">
        <v>433</v>
      </c>
      <c r="B5" s="5" t="n">
        <v>535518</v>
      </c>
      <c r="C5" s="5" t="n">
        <v>573362</v>
      </c>
    </row>
    <row r="6" spans="1:3">
      <c r="A6" s="4" t="s">
        <v>434</v>
      </c>
      <c r="B6" s="5" t="n">
        <v>-117000</v>
      </c>
      <c r="C6" s="5" t="n">
        <v>-117000</v>
      </c>
    </row>
    <row r="7" spans="1:3">
      <c r="A7" s="4" t="s">
        <v>429</v>
      </c>
      <c r="B7" s="6" t="n">
        <v>418518</v>
      </c>
      <c r="C7" s="6" t="n">
        <v>4563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5</v>
      </c>
      <c r="B1" s="2" t="s">
        <v>1</v>
      </c>
    </row>
    <row r="2" spans="1:3">
      <c r="B2" s="2" t="s">
        <v>2</v>
      </c>
      <c r="C2" s="2" t="s">
        <v>54</v>
      </c>
    </row>
    <row r="3" spans="1:3">
      <c r="A3" s="3" t="s">
        <v>5</v>
      </c>
    </row>
    <row r="4" spans="1:3">
      <c r="A4" s="4" t="s">
        <v>436</v>
      </c>
      <c r="B4" s="6" t="n">
        <v>79156</v>
      </c>
      <c r="C4" s="6" t="n">
        <v>913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4</v>
      </c>
    </row>
    <row r="2" spans="1:3">
      <c r="A2" s="3" t="s">
        <v>5</v>
      </c>
    </row>
    <row r="3" spans="1:3">
      <c r="A3" s="4" t="s">
        <v>438</v>
      </c>
      <c r="B3" s="6" t="n">
        <v>37271</v>
      </c>
      <c r="C3" s="6" t="n">
        <v>29958</v>
      </c>
    </row>
    <row r="4" spans="1:3">
      <c r="A4" s="4" t="s">
        <v>439</v>
      </c>
      <c r="B4" s="5" t="n">
        <v>22075</v>
      </c>
      <c r="C4" s="5" t="n">
        <v>24406</v>
      </c>
    </row>
    <row r="5" spans="1:3">
      <c r="A5" s="4" t="s">
        <v>440</v>
      </c>
      <c r="B5" s="5" t="n">
        <v>136225</v>
      </c>
      <c r="C5" s="5" t="n">
        <v>148928</v>
      </c>
    </row>
    <row r="6" spans="1:3">
      <c r="A6" s="4" t="s">
        <v>70</v>
      </c>
      <c r="B6" s="5" t="n">
        <v>-152602</v>
      </c>
      <c r="C6" s="5" t="n">
        <v>-162563</v>
      </c>
    </row>
    <row r="7" spans="1:3">
      <c r="A7" s="4" t="s">
        <v>71</v>
      </c>
      <c r="B7" s="6" t="n">
        <v>42969</v>
      </c>
      <c r="C7" s="6" t="n">
        <v>407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54</v>
      </c>
    </row>
    <row r="2" spans="1:4">
      <c r="A2" s="3" t="s">
        <v>5</v>
      </c>
    </row>
    <row r="3" spans="1:4">
      <c r="A3" s="4" t="s">
        <v>442</v>
      </c>
      <c r="C3" s="6" t="n">
        <v>0</v>
      </c>
      <c r="D3" s="6" t="n">
        <v>90731</v>
      </c>
    </row>
    <row r="4" spans="1:4">
      <c r="A4" s="4" t="s">
        <v>443</v>
      </c>
      <c r="C4" s="5" t="n">
        <v>0</v>
      </c>
      <c r="D4" s="5" t="n">
        <v>26430</v>
      </c>
    </row>
    <row r="5" spans="1:4">
      <c r="A5" s="4" t="s">
        <v>444</v>
      </c>
      <c r="B5" s="4" t="s">
        <v>98</v>
      </c>
      <c r="C5" s="5" t="n">
        <v>26384</v>
      </c>
      <c r="D5" s="5" t="n">
        <v>25135</v>
      </c>
    </row>
    <row r="6" spans="1:4">
      <c r="A6" s="4" t="s">
        <v>445</v>
      </c>
      <c r="B6" s="4" t="s">
        <v>98</v>
      </c>
      <c r="C6" s="5" t="n">
        <v>50417</v>
      </c>
      <c r="D6" s="5" t="n">
        <v>0</v>
      </c>
    </row>
    <row r="7" spans="1:4">
      <c r="A7" s="4" t="s">
        <v>446</v>
      </c>
      <c r="C7" s="5" t="n">
        <v>76801</v>
      </c>
      <c r="D7" s="5" t="n">
        <v>142296</v>
      </c>
    </row>
    <row r="8" spans="1:4">
      <c r="A8" s="4" t="s">
        <v>447</v>
      </c>
      <c r="C8" s="5" t="n">
        <v>-26384</v>
      </c>
      <c r="D8" s="5" t="n">
        <v>-43628</v>
      </c>
    </row>
    <row r="9" spans="1:4">
      <c r="A9" s="4" t="s">
        <v>429</v>
      </c>
      <c r="C9" s="6" t="n">
        <v>50417</v>
      </c>
      <c r="D9" s="6" t="n">
        <v>98668</v>
      </c>
    </row>
    <row r="10" spans="1:4"/>
    <row r="11" spans="1:4">
      <c r="A11" s="4" t="s">
        <v>98</v>
      </c>
      <c r="B11" s="4" t="s">
        <v>448</v>
      </c>
    </row>
  </sheetData>
  <mergeCells count="3">
    <mergeCell ref="A1:B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4</v>
      </c>
    </row>
    <row r="2" spans="1:3">
      <c r="A2" s="3" t="s">
        <v>5</v>
      </c>
    </row>
    <row r="3" spans="1:3">
      <c r="A3" s="4" t="s">
        <v>450</v>
      </c>
      <c r="B3" s="6" t="n">
        <v>111843</v>
      </c>
      <c r="C3" s="6" t="n">
        <v>116632</v>
      </c>
    </row>
    <row r="4" spans="1:3">
      <c r="A4" s="4" t="s">
        <v>451</v>
      </c>
      <c r="B4" s="5" t="n">
        <v>909507</v>
      </c>
      <c r="C4" s="5" t="n">
        <v>764389</v>
      </c>
    </row>
    <row r="5" spans="1:3">
      <c r="A5" s="4" t="s">
        <v>452</v>
      </c>
      <c r="B5" s="5" t="n">
        <v>-7591</v>
      </c>
      <c r="C5" s="5" t="n">
        <v>0</v>
      </c>
    </row>
    <row r="6" spans="1:3">
      <c r="A6" s="4" t="s">
        <v>423</v>
      </c>
      <c r="B6" s="5" t="n">
        <v>3067</v>
      </c>
      <c r="C6" s="5" t="n">
        <v>0</v>
      </c>
    </row>
    <row r="7" spans="1:3">
      <c r="A7" s="4" t="s">
        <v>453</v>
      </c>
      <c r="B7" s="5" t="n">
        <v>1016826</v>
      </c>
      <c r="C7" s="5" t="n">
        <v>881021</v>
      </c>
    </row>
    <row r="8" spans="1:3">
      <c r="A8" s="4" t="s">
        <v>447</v>
      </c>
      <c r="B8" s="5" t="n">
        <v>-45173</v>
      </c>
      <c r="C8" s="5" t="n">
        <v>-35445</v>
      </c>
    </row>
    <row r="9" spans="1:3">
      <c r="A9" s="4" t="s">
        <v>454</v>
      </c>
      <c r="B9" s="6" t="n">
        <v>971653</v>
      </c>
      <c r="C9" s="6" t="n">
        <v>845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10</v>
      </c>
    </row>
    <row r="2" spans="1:2">
      <c r="A2" s="4" t="s">
        <v>456</v>
      </c>
      <c r="B2" s="6" t="n">
        <v>2097985</v>
      </c>
    </row>
    <row r="3" spans="1:2">
      <c r="A3" s="4" t="s">
        <v>423</v>
      </c>
      <c r="B3" s="5" t="n">
        <v>8064</v>
      </c>
    </row>
    <row r="4" spans="1:2">
      <c r="A4" s="4" t="s">
        <v>457</v>
      </c>
      <c r="B4" s="5" t="n">
        <v>-568768</v>
      </c>
    </row>
    <row r="5" spans="1:2">
      <c r="A5" s="4" t="s">
        <v>182</v>
      </c>
      <c r="B5" s="5" t="n">
        <v>1537281</v>
      </c>
    </row>
    <row r="6" spans="1:2">
      <c r="A6" s="4" t="s">
        <v>447</v>
      </c>
      <c r="B6" s="5" t="n">
        <v>-175727</v>
      </c>
    </row>
    <row r="7" spans="1:2">
      <c r="A7" s="4" t="s">
        <v>429</v>
      </c>
      <c r="B7" s="5" t="n">
        <v>1361554</v>
      </c>
    </row>
    <row r="8" spans="1:2">
      <c r="A8" s="4" t="s">
        <v>458</v>
      </c>
    </row>
    <row r="9" spans="1:2">
      <c r="A9" s="4" t="s">
        <v>456</v>
      </c>
      <c r="B9" s="5" t="n">
        <v>1516985</v>
      </c>
    </row>
    <row r="10" spans="1:2">
      <c r="A10" s="4" t="s">
        <v>423</v>
      </c>
      <c r="B10" s="5" t="n">
        <v>5312</v>
      </c>
    </row>
    <row r="11" spans="1:2">
      <c r="A11" s="4" t="s">
        <v>457</v>
      </c>
      <c r="B11" s="5" t="n">
        <v>-410837</v>
      </c>
    </row>
    <row r="12" spans="1:2">
      <c r="A12" s="4" t="s">
        <v>182</v>
      </c>
      <c r="B12" s="5" t="n">
        <v>1111460</v>
      </c>
    </row>
    <row r="13" spans="1:2">
      <c r="A13" s="4" t="s">
        <v>447</v>
      </c>
      <c r="B13" s="5" t="n">
        <v>-127644</v>
      </c>
    </row>
    <row r="14" spans="1:2">
      <c r="A14" s="4" t="s">
        <v>429</v>
      </c>
      <c r="B14" s="5" t="n">
        <v>983816</v>
      </c>
    </row>
    <row r="15" spans="1:2">
      <c r="A15" s="4" t="s">
        <v>459</v>
      </c>
    </row>
    <row r="16" spans="1:2">
      <c r="A16" s="4" t="s">
        <v>456</v>
      </c>
      <c r="B16" s="5" t="n">
        <v>581000</v>
      </c>
    </row>
    <row r="17" spans="1:2">
      <c r="A17" s="4" t="s">
        <v>423</v>
      </c>
      <c r="B17" s="5" t="n">
        <v>2752</v>
      </c>
    </row>
    <row r="18" spans="1:2">
      <c r="A18" s="4" t="s">
        <v>457</v>
      </c>
      <c r="B18" s="5" t="n">
        <v>-157931</v>
      </c>
    </row>
    <row r="19" spans="1:2">
      <c r="A19" s="4" t="s">
        <v>182</v>
      </c>
      <c r="B19" s="5" t="n">
        <v>425821</v>
      </c>
    </row>
    <row r="20" spans="1:2">
      <c r="A20" s="4" t="s">
        <v>447</v>
      </c>
      <c r="B20" s="5" t="n">
        <v>-48083</v>
      </c>
    </row>
    <row r="21" spans="1:2">
      <c r="A21" s="4" t="s">
        <v>429</v>
      </c>
      <c r="B21" s="6" t="n">
        <v>3777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10</v>
      </c>
    </row>
    <row r="2" spans="1:2">
      <c r="A2" s="4" t="s">
        <v>461</v>
      </c>
      <c r="B2" s="6" t="n">
        <v>175727</v>
      </c>
    </row>
    <row r="3" spans="1:2">
      <c r="A3" s="4" t="s">
        <v>462</v>
      </c>
      <c r="B3" s="5" t="n">
        <v>193821</v>
      </c>
    </row>
    <row r="4" spans="1:2">
      <c r="A4" s="4" t="s">
        <v>463</v>
      </c>
      <c r="B4" s="5" t="n">
        <v>215450</v>
      </c>
    </row>
    <row r="5" spans="1:2">
      <c r="A5" s="4" t="s">
        <v>464</v>
      </c>
      <c r="B5" s="5" t="n">
        <v>239493</v>
      </c>
    </row>
    <row r="6" spans="1:2">
      <c r="A6" s="4" t="s">
        <v>465</v>
      </c>
      <c r="B6" s="5" t="n">
        <v>266219</v>
      </c>
    </row>
    <row r="7" spans="1:2">
      <c r="A7" s="4" t="s">
        <v>466</v>
      </c>
      <c r="B7" s="5" t="n">
        <v>446571</v>
      </c>
    </row>
    <row r="8" spans="1:2">
      <c r="A8" s="4" t="s">
        <v>467</v>
      </c>
      <c r="B8" s="6" t="n">
        <v>15372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54</v>
      </c>
    </row>
    <row r="3" spans="1:3">
      <c r="A3" s="4" t="s">
        <v>469</v>
      </c>
    </row>
    <row r="4" spans="1:3">
      <c r="A4" s="4" t="s">
        <v>470</v>
      </c>
      <c r="B4" s="6" t="n">
        <v>188635</v>
      </c>
      <c r="C4" s="6" t="n">
        <v>0</v>
      </c>
    </row>
    <row r="5" spans="1:3">
      <c r="A5" s="4" t="s">
        <v>471</v>
      </c>
      <c r="C5" s="5" t="n">
        <v>-128623</v>
      </c>
    </row>
    <row r="6" spans="1:3">
      <c r="A6" s="4" t="s">
        <v>472</v>
      </c>
      <c r="B6" s="5" t="n">
        <v>236272</v>
      </c>
      <c r="C6" s="5" t="n">
        <v>1071902</v>
      </c>
    </row>
    <row r="7" spans="1:3">
      <c r="A7" s="4" t="s">
        <v>473</v>
      </c>
      <c r="B7" s="5" t="n">
        <v>0</v>
      </c>
      <c r="C7" s="5" t="n">
        <v>0</v>
      </c>
    </row>
    <row r="8" spans="1:3">
      <c r="A8" s="4" t="s">
        <v>474</v>
      </c>
      <c r="B8" s="5" t="n">
        <v>0</v>
      </c>
      <c r="C8" s="5" t="n">
        <v>-754644</v>
      </c>
    </row>
    <row r="9" spans="1:3">
      <c r="A9" s="4" t="s">
        <v>475</v>
      </c>
      <c r="B9" s="5" t="n">
        <v>0</v>
      </c>
      <c r="C9" s="5" t="n">
        <v>0</v>
      </c>
    </row>
    <row r="10" spans="1:3">
      <c r="A10" s="4" t="s">
        <v>476</v>
      </c>
      <c r="C10" s="5" t="n">
        <v>188635</v>
      </c>
    </row>
    <row r="11" spans="1:3">
      <c r="A11" s="4" t="s">
        <v>477</v>
      </c>
      <c r="B11" s="5" t="n">
        <v>-62322</v>
      </c>
    </row>
    <row r="12" spans="1:3">
      <c r="A12" s="4" t="s">
        <v>478</v>
      </c>
    </row>
    <row r="13" spans="1:3">
      <c r="A13" s="4" t="s">
        <v>470</v>
      </c>
      <c r="B13" s="5" t="n">
        <v>600002</v>
      </c>
      <c r="C13" s="5" t="n">
        <v>0</v>
      </c>
    </row>
    <row r="14" spans="1:3">
      <c r="A14" s="4" t="s">
        <v>471</v>
      </c>
      <c r="C14" s="5" t="n">
        <v>0</v>
      </c>
    </row>
    <row r="15" spans="1:3">
      <c r="A15" s="4" t="s">
        <v>472</v>
      </c>
      <c r="B15" s="5" t="n">
        <v>200000</v>
      </c>
      <c r="C15" s="5" t="n">
        <v>600002</v>
      </c>
    </row>
    <row r="16" spans="1:3">
      <c r="A16" s="4" t="s">
        <v>473</v>
      </c>
      <c r="B16" s="5" t="n">
        <v>0</v>
      </c>
      <c r="C16" s="5" t="n">
        <v>0</v>
      </c>
    </row>
    <row r="17" spans="1:3">
      <c r="A17" s="4" t="s">
        <v>474</v>
      </c>
      <c r="B17" s="5" t="n">
        <v>0</v>
      </c>
      <c r="C17" s="5" t="n">
        <v>0</v>
      </c>
    </row>
    <row r="18" spans="1:3">
      <c r="A18" s="4" t="s">
        <v>475</v>
      </c>
      <c r="B18" s="5" t="n">
        <v>0</v>
      </c>
      <c r="C18" s="5" t="n">
        <v>0</v>
      </c>
    </row>
    <row r="19" spans="1:3">
      <c r="A19" s="4" t="s">
        <v>476</v>
      </c>
      <c r="C19" s="5" t="n">
        <v>600002</v>
      </c>
    </row>
    <row r="20" spans="1:3">
      <c r="A20" s="4" t="s">
        <v>477</v>
      </c>
      <c r="B20" s="5" t="n">
        <v>0</v>
      </c>
    </row>
    <row r="21" spans="1:3">
      <c r="A21" s="4" t="s">
        <v>479</v>
      </c>
    </row>
    <row r="22" spans="1:3">
      <c r="A22" s="4" t="s">
        <v>470</v>
      </c>
      <c r="B22" s="5" t="n">
        <v>0</v>
      </c>
      <c r="C22" s="5" t="n">
        <v>0</v>
      </c>
    </row>
    <row r="23" spans="1:3">
      <c r="A23" s="4" t="s">
        <v>471</v>
      </c>
      <c r="C23" s="5" t="n">
        <v>0</v>
      </c>
    </row>
    <row r="24" spans="1:3">
      <c r="A24" s="4" t="s">
        <v>472</v>
      </c>
      <c r="B24" s="5" t="n">
        <v>5669</v>
      </c>
      <c r="C24" s="5" t="n">
        <v>0</v>
      </c>
    </row>
    <row r="25" spans="1:3">
      <c r="A25" s="4" t="s">
        <v>473</v>
      </c>
      <c r="B25" s="5" t="n">
        <v>0</v>
      </c>
      <c r="C25" s="5" t="n">
        <v>0</v>
      </c>
    </row>
    <row r="26" spans="1:3">
      <c r="A26" s="4" t="s">
        <v>474</v>
      </c>
      <c r="B26" s="5" t="n">
        <v>0</v>
      </c>
      <c r="C26" s="5" t="n">
        <v>0</v>
      </c>
    </row>
    <row r="27" spans="1:3">
      <c r="A27" s="4" t="s">
        <v>475</v>
      </c>
      <c r="B27" s="5" t="n">
        <v>0</v>
      </c>
      <c r="C27" s="5" t="n">
        <v>0</v>
      </c>
    </row>
    <row r="28" spans="1:3">
      <c r="A28" s="4" t="s">
        <v>476</v>
      </c>
      <c r="C28" s="5" t="n">
        <v>0</v>
      </c>
    </row>
    <row r="29" spans="1:3">
      <c r="A29" s="4" t="s">
        <v>477</v>
      </c>
      <c r="B29" s="5" t="n">
        <v>0</v>
      </c>
    </row>
    <row r="30" spans="1:3">
      <c r="A30" s="4" t="s">
        <v>480</v>
      </c>
    </row>
    <row r="31" spans="1:3">
      <c r="A31" s="4" t="s">
        <v>470</v>
      </c>
      <c r="B31" s="5" t="n">
        <v>163714</v>
      </c>
      <c r="C31" s="5" t="n">
        <v>55943</v>
      </c>
    </row>
    <row r="32" spans="1:3">
      <c r="A32" s="4" t="s">
        <v>471</v>
      </c>
      <c r="C32" s="5" t="n">
        <v>0</v>
      </c>
    </row>
    <row r="33" spans="1:3">
      <c r="A33" s="4" t="s">
        <v>472</v>
      </c>
      <c r="B33" s="5" t="n">
        <v>96256</v>
      </c>
      <c r="C33" s="5" t="n">
        <v>107771</v>
      </c>
    </row>
    <row r="34" spans="1:3">
      <c r="A34" s="4" t="s">
        <v>473</v>
      </c>
      <c r="B34" s="5" t="n">
        <v>8351</v>
      </c>
      <c r="C34" s="5" t="n">
        <v>0</v>
      </c>
    </row>
    <row r="35" spans="1:3">
      <c r="A35" s="4" t="s">
        <v>474</v>
      </c>
      <c r="B35" s="5" t="n">
        <v>-108999</v>
      </c>
      <c r="C35" s="5" t="n">
        <v>0</v>
      </c>
    </row>
    <row r="36" spans="1:3">
      <c r="A36" s="4" t="s">
        <v>475</v>
      </c>
      <c r="B36" s="5" t="n">
        <v>0</v>
      </c>
      <c r="C36" s="5" t="n">
        <v>0</v>
      </c>
    </row>
    <row r="37" spans="1:3">
      <c r="A37" s="4" t="s">
        <v>476</v>
      </c>
      <c r="C37" s="6" t="n">
        <v>163714</v>
      </c>
    </row>
    <row r="38" spans="1:3">
      <c r="A38" s="4" t="s">
        <v>477</v>
      </c>
      <c r="B38" s="6" t="n">
        <v>863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10</v>
      </c>
    </row>
    <row r="3" spans="1:2">
      <c r="A3" s="4" t="s">
        <v>482</v>
      </c>
    </row>
    <row r="4" spans="1:2">
      <c r="A4" s="4" t="s">
        <v>483</v>
      </c>
      <c r="B4" s="6" t="n">
        <v>130997</v>
      </c>
    </row>
    <row r="5" spans="1:2">
      <c r="A5" s="4" t="s">
        <v>484</v>
      </c>
      <c r="B5" s="5" t="n">
        <v>0</v>
      </c>
    </row>
    <row r="6" spans="1:2">
      <c r="A6" s="4" t="s">
        <v>485</v>
      </c>
      <c r="B6" s="5" t="n">
        <v>-33607</v>
      </c>
    </row>
    <row r="7" spans="1:2">
      <c r="A7" s="4" t="s">
        <v>486</v>
      </c>
      <c r="B7" s="5" t="n">
        <v>97390</v>
      </c>
    </row>
    <row r="8" spans="1:2">
      <c r="A8" s="4" t="s">
        <v>487</v>
      </c>
    </row>
    <row r="9" spans="1:2">
      <c r="A9" s="4" t="s">
        <v>483</v>
      </c>
      <c r="B9" s="5" t="n">
        <v>259088</v>
      </c>
    </row>
    <row r="10" spans="1:2">
      <c r="A10" s="4" t="s">
        <v>484</v>
      </c>
      <c r="B10" s="5" t="n">
        <v>75318</v>
      </c>
    </row>
    <row r="11" spans="1:2">
      <c r="A11" s="4" t="s">
        <v>485</v>
      </c>
      <c r="B11" s="5" t="n">
        <v>-69211</v>
      </c>
    </row>
    <row r="12" spans="1:2">
      <c r="A12" s="4" t="s">
        <v>486</v>
      </c>
      <c r="B12" s="5" t="n">
        <v>265195</v>
      </c>
    </row>
    <row r="13" spans="1:2">
      <c r="A13" s="4" t="s">
        <v>151</v>
      </c>
    </row>
    <row r="14" spans="1:2">
      <c r="A14" s="4" t="s">
        <v>483</v>
      </c>
      <c r="B14" s="5" t="n">
        <v>390085</v>
      </c>
    </row>
    <row r="15" spans="1:2">
      <c r="A15" s="4" t="s">
        <v>484</v>
      </c>
      <c r="B15" s="5" t="n">
        <v>75318</v>
      </c>
    </row>
    <row r="16" spans="1:2">
      <c r="A16" s="4" t="s">
        <v>485</v>
      </c>
      <c r="B16" s="5" t="n">
        <v>-102818</v>
      </c>
    </row>
    <row r="17" spans="1:2">
      <c r="A17" s="4" t="s">
        <v>486</v>
      </c>
      <c r="B17" s="6" t="n">
        <v>3625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54</v>
      </c>
    </row>
    <row r="3" spans="1:3">
      <c r="A3" s="3" t="s">
        <v>5</v>
      </c>
    </row>
    <row r="4" spans="1:3">
      <c r="A4" s="4" t="s">
        <v>489</v>
      </c>
      <c r="B4" s="6" t="n">
        <v>-62322</v>
      </c>
      <c r="C4" s="6" t="n">
        <v>-128623</v>
      </c>
    </row>
    <row r="5" spans="1:3">
      <c r="A5" s="4" t="s">
        <v>490</v>
      </c>
      <c r="B5" s="5" t="n">
        <v>0</v>
      </c>
      <c r="C5" s="5" t="n">
        <v>-163445</v>
      </c>
    </row>
    <row r="6" spans="1:3">
      <c r="A6" s="4" t="s">
        <v>491</v>
      </c>
      <c r="B6" s="6" t="n">
        <v>-62322</v>
      </c>
      <c r="C6" s="6" t="n">
        <v>348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492</v>
      </c>
      <c r="C1" s="2" t="s">
        <v>1</v>
      </c>
    </row>
    <row r="2" spans="1:4">
      <c r="C2" s="2" t="s">
        <v>2</v>
      </c>
      <c r="D2" s="2" t="s">
        <v>54</v>
      </c>
    </row>
    <row r="3" spans="1:4">
      <c r="A3" s="4" t="s">
        <v>493</v>
      </c>
    </row>
    <row r="4" spans="1:4">
      <c r="A4" s="4" t="s">
        <v>494</v>
      </c>
      <c r="C4" s="5" t="n">
        <v>0</v>
      </c>
      <c r="D4" s="5" t="n">
        <v>4500</v>
      </c>
    </row>
    <row r="5" spans="1:4">
      <c r="A5" s="4" t="s">
        <v>495</v>
      </c>
      <c r="C5" s="5" t="n">
        <v>0</v>
      </c>
      <c r="D5" s="5" t="n">
        <v>0</v>
      </c>
    </row>
    <row r="6" spans="1:4">
      <c r="A6" s="4" t="s">
        <v>496</v>
      </c>
      <c r="C6" s="5" t="n">
        <v>0</v>
      </c>
      <c r="D6" s="5" t="n">
        <v>-4500</v>
      </c>
    </row>
    <row r="7" spans="1:4">
      <c r="A7" s="4" t="s">
        <v>497</v>
      </c>
      <c r="C7" s="5" t="n">
        <v>87456</v>
      </c>
      <c r="D7" s="5" t="n">
        <v>0</v>
      </c>
    </row>
    <row r="8" spans="1:4">
      <c r="A8" s="4" t="s">
        <v>498</v>
      </c>
      <c r="B8" s="4" t="s">
        <v>98</v>
      </c>
      <c r="C8" s="5" t="n">
        <v>87456</v>
      </c>
    </row>
    <row r="9" spans="1:4">
      <c r="A9" s="4" t="s">
        <v>499</v>
      </c>
    </row>
    <row r="10" spans="1:4">
      <c r="A10" s="4" t="s">
        <v>494</v>
      </c>
      <c r="C10" s="5" t="n">
        <v>6666007</v>
      </c>
      <c r="D10" s="5" t="n">
        <v>8206390</v>
      </c>
    </row>
    <row r="11" spans="1:4">
      <c r="A11" s="4" t="s">
        <v>495</v>
      </c>
      <c r="C11" s="5" t="n">
        <v>0</v>
      </c>
      <c r="D11" s="5" t="n">
        <v>0</v>
      </c>
    </row>
    <row r="12" spans="1:4">
      <c r="A12" s="4" t="s">
        <v>496</v>
      </c>
      <c r="C12" s="5" t="n">
        <v>-442597</v>
      </c>
      <c r="D12" s="5" t="n">
        <v>-1540383</v>
      </c>
    </row>
    <row r="13" spans="1:4">
      <c r="A13" s="4" t="s">
        <v>497</v>
      </c>
      <c r="C13" s="5" t="n">
        <v>6252954</v>
      </c>
      <c r="D13" s="5" t="n">
        <v>6666007</v>
      </c>
    </row>
    <row r="14" spans="1:4">
      <c r="A14" s="4" t="s">
        <v>498</v>
      </c>
      <c r="B14" s="4" t="s">
        <v>98</v>
      </c>
      <c r="C14" s="5" t="n">
        <v>29544</v>
      </c>
    </row>
    <row r="15" spans="1:4">
      <c r="A15" s="4" t="s">
        <v>500</v>
      </c>
    </row>
    <row r="16" spans="1:4">
      <c r="A16" s="4" t="s">
        <v>494</v>
      </c>
      <c r="C16" s="5" t="n">
        <v>6666007</v>
      </c>
      <c r="D16" s="5" t="n">
        <v>8210890</v>
      </c>
    </row>
    <row r="17" spans="1:4">
      <c r="A17" s="4" t="s">
        <v>495</v>
      </c>
      <c r="C17" s="5" t="n">
        <v>0</v>
      </c>
      <c r="D17" s="5" t="n">
        <v>0</v>
      </c>
    </row>
    <row r="18" spans="1:4">
      <c r="A18" s="4" t="s">
        <v>496</v>
      </c>
      <c r="C18" s="5" t="n">
        <v>-442597</v>
      </c>
      <c r="D18" s="5" t="n">
        <v>-1544883</v>
      </c>
    </row>
    <row r="19" spans="1:4">
      <c r="A19" s="4" t="s">
        <v>497</v>
      </c>
      <c r="C19" s="5" t="n">
        <v>6340410</v>
      </c>
      <c r="D19" s="5" t="n">
        <v>6666007</v>
      </c>
    </row>
    <row r="20" spans="1:4">
      <c r="A20" s="4" t="s">
        <v>498</v>
      </c>
      <c r="B20" s="4" t="s">
        <v>98</v>
      </c>
      <c r="C20" s="5" t="n">
        <v>117000</v>
      </c>
    </row>
    <row r="21" spans="1:4"/>
    <row r="22" spans="1:4">
      <c r="A22" s="4" t="s">
        <v>98</v>
      </c>
      <c r="B22" s="4" t="s">
        <v>501</v>
      </c>
    </row>
  </sheetData>
  <mergeCells count="4">
    <mergeCell ref="A1:B2"/>
    <mergeCell ref="C1:D1"/>
    <mergeCell ref="A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54</v>
      </c>
    </row>
    <row r="3" spans="1:3">
      <c r="A3" s="4" t="s">
        <v>494</v>
      </c>
      <c r="B3" s="5" t="n">
        <v>689159</v>
      </c>
      <c r="C3" s="5" t="n">
        <v>689159</v>
      </c>
    </row>
    <row r="4" spans="1:3">
      <c r="A4" s="4" t="s">
        <v>495</v>
      </c>
      <c r="B4" s="5" t="n">
        <v>0</v>
      </c>
      <c r="C4" s="5" t="n">
        <v>0</v>
      </c>
    </row>
    <row r="5" spans="1:3">
      <c r="A5" s="4" t="s">
        <v>496</v>
      </c>
      <c r="B5" s="5" t="n">
        <v>0</v>
      </c>
      <c r="C5" s="5" t="n">
        <v>0</v>
      </c>
    </row>
    <row r="6" spans="1:3">
      <c r="A6" s="4" t="s">
        <v>497</v>
      </c>
      <c r="B6" s="5" t="n">
        <v>689159</v>
      </c>
      <c r="C6" s="5" t="n">
        <v>6891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4"/>
    <col customWidth="1" max="3" min="3" width="14"/>
    <col customWidth="1" max="4" min="4" width="14"/>
  </cols>
  <sheetData>
    <row r="1" spans="1:4">
      <c r="A1" s="1" t="s">
        <v>503</v>
      </c>
      <c r="C1" s="2" t="s">
        <v>2</v>
      </c>
      <c r="D1" s="2" t="s">
        <v>54</v>
      </c>
    </row>
    <row r="2" spans="1:4">
      <c r="A2" s="3" t="s">
        <v>5</v>
      </c>
    </row>
    <row r="3" spans="1:4">
      <c r="A3" s="4" t="s">
        <v>113</v>
      </c>
      <c r="C3" s="5" t="n">
        <v>75000000</v>
      </c>
      <c r="D3" s="5" t="n">
        <v>75000000</v>
      </c>
    </row>
    <row r="4" spans="1:4">
      <c r="A4" s="4" t="s">
        <v>112</v>
      </c>
      <c r="C4" s="7" t="n">
        <v>0.0001</v>
      </c>
      <c r="D4" s="7" t="n">
        <v>0.0001</v>
      </c>
    </row>
    <row r="5" spans="1:4">
      <c r="A5" s="4" t="s">
        <v>109</v>
      </c>
      <c r="B5" s="4" t="s">
        <v>98</v>
      </c>
      <c r="C5" s="5" t="n">
        <v>5000000</v>
      </c>
      <c r="D5" s="5" t="n">
        <v>5000000</v>
      </c>
    </row>
    <row r="6" spans="1:4">
      <c r="A6" s="4" t="s">
        <v>108</v>
      </c>
      <c r="B6" s="4" t="s">
        <v>98</v>
      </c>
      <c r="C6" s="7" t="n">
        <v>0.0001</v>
      </c>
      <c r="D6" s="7" t="n">
        <v>0.0001</v>
      </c>
    </row>
    <row r="7" spans="1:4"/>
    <row r="8" spans="1:4">
      <c r="A8" s="4" t="s">
        <v>98</v>
      </c>
      <c r="B8" s="4" t="s">
        <v>106</v>
      </c>
    </row>
  </sheetData>
  <mergeCells count="3">
    <mergeCell ref="A1:B1"/>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10</v>
      </c>
    </row>
    <row r="2" spans="1:2">
      <c r="A2" s="4" t="s">
        <v>505</v>
      </c>
      <c r="B2" s="6" t="n">
        <v>244215</v>
      </c>
    </row>
    <row r="3" spans="1:2">
      <c r="A3" s="4" t="s">
        <v>506</v>
      </c>
      <c r="B3" s="5" t="n">
        <v>214900</v>
      </c>
    </row>
    <row r="4" spans="1:2">
      <c r="A4" s="4" t="s">
        <v>507</v>
      </c>
      <c r="B4" s="5" t="n">
        <v>141488</v>
      </c>
    </row>
    <row r="5" spans="1:2">
      <c r="A5" s="4" t="s">
        <v>508</v>
      </c>
      <c r="B5" s="5" t="n">
        <v>19463</v>
      </c>
    </row>
    <row r="6" spans="1:2">
      <c r="A6" s="4" t="s">
        <v>509</v>
      </c>
      <c r="B6" s="6" t="n">
        <v>6200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4</v>
      </c>
    </row>
    <row r="2" spans="1:3">
      <c r="A2" s="3" t="s">
        <v>5</v>
      </c>
    </row>
    <row r="3" spans="1:3">
      <c r="A3" s="4" t="s">
        <v>511</v>
      </c>
      <c r="B3" s="6" t="n">
        <v>30131</v>
      </c>
      <c r="C3" s="6" t="n">
        <v>62659</v>
      </c>
    </row>
    <row r="4" spans="1:3">
      <c r="A4" s="4" t="s">
        <v>512</v>
      </c>
      <c r="B4" s="5" t="n">
        <v>48090</v>
      </c>
      <c r="C4" s="5" t="n">
        <v>0</v>
      </c>
    </row>
    <row r="5" spans="1:3">
      <c r="A5" s="4" t="s">
        <v>513</v>
      </c>
      <c r="B5" s="5" t="n">
        <v>78221</v>
      </c>
      <c r="C5" s="5" t="n">
        <v>62659</v>
      </c>
    </row>
    <row r="6" spans="1:3">
      <c r="A6" s="4" t="s">
        <v>514</v>
      </c>
      <c r="B6" s="5" t="n">
        <v>-53166</v>
      </c>
      <c r="C6" s="5" t="n">
        <v>-33854</v>
      </c>
    </row>
    <row r="7" spans="1:3">
      <c r="A7" s="4" t="s">
        <v>515</v>
      </c>
      <c r="B7" s="6" t="n">
        <v>25055</v>
      </c>
      <c r="C7" s="6" t="n">
        <v>288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2:14:33Z</dcterms:created>
  <dcterms:modified xmlns:dcterms="http://purl.org/dc/terms/" xmlns:xsi="http://www.w3.org/2001/XMLSchema-instance" xsi:type="dcterms:W3CDTF">2019-03-28T12:14:33Z</dcterms:modified>
</cp:coreProperties>
</file>